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Income (Loss) per Common Share" sheetId="9" state="visible" r:id="rId9"/>
    <sheet xmlns:r="http://schemas.openxmlformats.org/officeDocument/2006/relationships" name="Discontinued Operations" sheetId="10" state="visible" r:id="rId10"/>
    <sheet xmlns:r="http://schemas.openxmlformats.org/officeDocument/2006/relationships" name="Supplemental Balance Sheet Info" sheetId="11" state="visible" r:id="rId11"/>
    <sheet xmlns:r="http://schemas.openxmlformats.org/officeDocument/2006/relationships" name="Intangible Assets" sheetId="12" state="visible" r:id="rId12"/>
    <sheet xmlns:r="http://schemas.openxmlformats.org/officeDocument/2006/relationships" name="Restructuring and Other Expense" sheetId="13" state="visible" r:id="rId13"/>
    <sheet xmlns:r="http://schemas.openxmlformats.org/officeDocument/2006/relationships" name="Stock-Based Compensation" sheetId="14" state="visible" r:id="rId14"/>
    <sheet xmlns:r="http://schemas.openxmlformats.org/officeDocument/2006/relationships" name="Retirement Plans" sheetId="15" state="visible" r:id="rId15"/>
    <sheet xmlns:r="http://schemas.openxmlformats.org/officeDocument/2006/relationships" name="Income Taxes" sheetId="16" state="visible" r:id="rId16"/>
    <sheet xmlns:r="http://schemas.openxmlformats.org/officeDocument/2006/relationships" name="Major Customers and Accounts Re" sheetId="17" state="visible" r:id="rId17"/>
    <sheet xmlns:r="http://schemas.openxmlformats.org/officeDocument/2006/relationships" name="Fair Value Measurement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Litigation, Commitments and C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New Accounting Pronouncements (" sheetId="24" state="visible" r:id="rId24"/>
    <sheet xmlns:r="http://schemas.openxmlformats.org/officeDocument/2006/relationships" name="Income (Loss) per Common Share " sheetId="25" state="visible" r:id="rId25"/>
    <sheet xmlns:r="http://schemas.openxmlformats.org/officeDocument/2006/relationships" name="Discontinued Operations (Tables" sheetId="26" state="visible" r:id="rId26"/>
    <sheet xmlns:r="http://schemas.openxmlformats.org/officeDocument/2006/relationships" name="Intangible Assets (Tables)" sheetId="27" state="visible" r:id="rId27"/>
    <sheet xmlns:r="http://schemas.openxmlformats.org/officeDocument/2006/relationships" name="Restructuring and Other Expen_2" sheetId="28" state="visible" r:id="rId28"/>
    <sheet xmlns:r="http://schemas.openxmlformats.org/officeDocument/2006/relationships" name="Stock-Based Compensation (Table" sheetId="29" state="visible" r:id="rId29"/>
    <sheet xmlns:r="http://schemas.openxmlformats.org/officeDocument/2006/relationships" name="Retirement Plans (Tables)" sheetId="30" state="visible" r:id="rId30"/>
    <sheet xmlns:r="http://schemas.openxmlformats.org/officeDocument/2006/relationships" name="Fair Value Measurements (Tables" sheetId="31" state="visible" r:id="rId31"/>
    <sheet xmlns:r="http://schemas.openxmlformats.org/officeDocument/2006/relationships" name="Shareholders' Equity (Tables)" sheetId="32" state="visible" r:id="rId32"/>
    <sheet xmlns:r="http://schemas.openxmlformats.org/officeDocument/2006/relationships" name="Segment Information (Tables)" sheetId="33" state="visible" r:id="rId33"/>
    <sheet xmlns:r="http://schemas.openxmlformats.org/officeDocument/2006/relationships" name="Basis of Presentation (Details)" sheetId="34" state="visible" r:id="rId34"/>
    <sheet xmlns:r="http://schemas.openxmlformats.org/officeDocument/2006/relationships" name="New Accounting Pronouncements N" sheetId="35" state="visible" r:id="rId35"/>
    <sheet xmlns:r="http://schemas.openxmlformats.org/officeDocument/2006/relationships" name="Income (Loss) per Common Shar_2" sheetId="36" state="visible" r:id="rId36"/>
    <sheet xmlns:r="http://schemas.openxmlformats.org/officeDocument/2006/relationships" name="Discontinued Operations - Sched" sheetId="37" state="visible" r:id="rId37"/>
    <sheet xmlns:r="http://schemas.openxmlformats.org/officeDocument/2006/relationships" name="Discontinued Operations - Narra" sheetId="38" state="visible" r:id="rId38"/>
    <sheet xmlns:r="http://schemas.openxmlformats.org/officeDocument/2006/relationships" name="Supplemental Balance Sheet In_2" sheetId="39" state="visible" r:id="rId39"/>
    <sheet xmlns:r="http://schemas.openxmlformats.org/officeDocument/2006/relationships" name="Intangible Assets - Narrative (" sheetId="40" state="visible" r:id="rId40"/>
    <sheet xmlns:r="http://schemas.openxmlformats.org/officeDocument/2006/relationships" name="Intangible Assets - Schedule of" sheetId="41" state="visible" r:id="rId41"/>
    <sheet xmlns:r="http://schemas.openxmlformats.org/officeDocument/2006/relationships" name="Intangible Assets - Amortizatio" sheetId="42" state="visible" r:id="rId42"/>
    <sheet xmlns:r="http://schemas.openxmlformats.org/officeDocument/2006/relationships" name="Intangible Assets - Estimated A" sheetId="43" state="visible" r:id="rId43"/>
    <sheet xmlns:r="http://schemas.openxmlformats.org/officeDocument/2006/relationships" name="Restructuring and Other Expen_3" sheetId="44" state="visible" r:id="rId44"/>
    <sheet xmlns:r="http://schemas.openxmlformats.org/officeDocument/2006/relationships" name="Restructuring and Other Expen_4" sheetId="45" state="visible" r:id="rId45"/>
    <sheet xmlns:r="http://schemas.openxmlformats.org/officeDocument/2006/relationships" name="Stock-Based Compensation - Stoc" sheetId="46" state="visible" r:id="rId46"/>
    <sheet xmlns:r="http://schemas.openxmlformats.org/officeDocument/2006/relationships" name="Stock-Based Compensation - Narr" sheetId="47" state="visible" r:id="rId47"/>
    <sheet xmlns:r="http://schemas.openxmlformats.org/officeDocument/2006/relationships" name="Stock-Based Compensation - St_2" sheetId="48" state="visible" r:id="rId48"/>
    <sheet xmlns:r="http://schemas.openxmlformats.org/officeDocument/2006/relationships" name="Stock-Based Compensation - Weig" sheetId="49" state="visible" r:id="rId49"/>
    <sheet xmlns:r="http://schemas.openxmlformats.org/officeDocument/2006/relationships" name="Stock-Based Compensation - Rest" sheetId="50" state="visible" r:id="rId50"/>
    <sheet xmlns:r="http://schemas.openxmlformats.org/officeDocument/2006/relationships" name="Retirement Plans - Narrative (D" sheetId="51" state="visible" r:id="rId51"/>
    <sheet xmlns:r="http://schemas.openxmlformats.org/officeDocument/2006/relationships" name="Retirement Plans - Components o" sheetId="52" state="visible" r:id="rId52"/>
    <sheet xmlns:r="http://schemas.openxmlformats.org/officeDocument/2006/relationships" name="Income Taxes (Details)" sheetId="53" state="visible" r:id="rId53"/>
    <sheet xmlns:r="http://schemas.openxmlformats.org/officeDocument/2006/relationships" name="Fair Value Measurements - Asset" sheetId="54" state="visible" r:id="rId54"/>
    <sheet xmlns:r="http://schemas.openxmlformats.org/officeDocument/2006/relationships" name="Fair Value Measurements - Narra" sheetId="55" state="visible" r:id="rId55"/>
    <sheet xmlns:r="http://schemas.openxmlformats.org/officeDocument/2006/relationships" name="Shareholders' Equity - Common S" sheetId="56" state="visible" r:id="rId56"/>
    <sheet xmlns:r="http://schemas.openxmlformats.org/officeDocument/2006/relationships" name="Shareholders' Equity - Treasury" sheetId="57" state="visible" r:id="rId57"/>
    <sheet xmlns:r="http://schemas.openxmlformats.org/officeDocument/2006/relationships" name="Shareholders' Equity - Accumula" sheetId="58" state="visible" r:id="rId58"/>
    <sheet xmlns:r="http://schemas.openxmlformats.org/officeDocument/2006/relationships" name="Shareholders' Equity - Reclassi" sheetId="59" state="visible" r:id="rId59"/>
    <sheet xmlns:r="http://schemas.openxmlformats.org/officeDocument/2006/relationships" name="Segment Information - Narrative" sheetId="60" state="visible" r:id="rId60"/>
    <sheet xmlns:r="http://schemas.openxmlformats.org/officeDocument/2006/relationships" name="Segment Information - Net Reven" sheetId="61" state="visible" r:id="rId61"/>
    <sheet xmlns:r="http://schemas.openxmlformats.org/officeDocument/2006/relationships" name="Litigation, Commitments and C_2" sheetId="62" state="visible" r:id="rId62"/>
    <sheet xmlns:r="http://schemas.openxmlformats.org/officeDocument/2006/relationships" name="Litigation, Commitments and C_3" sheetId="63" state="visible" r:id="rId63"/>
    <sheet xmlns:r="http://schemas.openxmlformats.org/officeDocument/2006/relationships" name="Related Party Transactions (Det" sheetId="64" state="visible" r:id="rId64"/>
  </sheets>
  <definedNames/>
  <calcPr calcId="124519" fullCalcOnLoad="1"/>
</workbook>
</file>

<file path=xl/sharedStrings.xml><?xml version="1.0" encoding="utf-8"?>
<sst xmlns="http://schemas.openxmlformats.org/spreadsheetml/2006/main" uniqueCount="578">
  <si>
    <t>Document and Entity Information - shares</t>
  </si>
  <si>
    <t>9 Months Ended</t>
  </si>
  <si>
    <t>Sep. 30, 2018</t>
  </si>
  <si>
    <t>Nov. 09, 2018</t>
  </si>
  <si>
    <t>Document and Entity Information [Abstract]</t>
  </si>
  <si>
    <t>Entity Registrant Name</t>
  </si>
  <si>
    <t>GLASSBRIDGE ENTERPRISES, INC.</t>
  </si>
  <si>
    <t>Entity Central Index Key</t>
  </si>
  <si>
    <t>Current Fiscal Year End Date</t>
  </si>
  <si>
    <t>--12-31</t>
  </si>
  <si>
    <t>Entity Filer Category</t>
  </si>
  <si>
    <t>Non-accelerated Filer</t>
  </si>
  <si>
    <t>Entity Emerging Growth Company</t>
  </si>
  <si>
    <t>false</t>
  </si>
  <si>
    <t>Entity Small Business</t>
  </si>
  <si>
    <t>true</t>
  </si>
  <si>
    <t>Document Type</t>
  </si>
  <si>
    <t>10-Q</t>
  </si>
  <si>
    <t>Document Period End Date</t>
  </si>
  <si>
    <t>Sep. 30,
		2018</t>
  </si>
  <si>
    <t>Document Fiscal Year Focus</t>
  </si>
  <si>
    <t>Document Fiscal Period Focus</t>
  </si>
  <si>
    <t>Q3</t>
  </si>
  <si>
    <t>Amendment Flag</t>
  </si>
  <si>
    <t>Entity Common Stock, Shares Outstanding</t>
  </si>
  <si>
    <t>Condensed Consolidated Statements of Operations - USD ($) shares in Millions, $ in Millions</t>
  </si>
  <si>
    <t>3 Months Ended</t>
  </si>
  <si>
    <t>Sep. 30, 2017</t>
  </si>
  <si>
    <t>Income Statement [Abstract]</t>
  </si>
  <si>
    <t>Net revenue</t>
  </si>
  <si>
    <t>Cost of goods sold</t>
  </si>
  <si>
    <t>Gross profit</t>
  </si>
  <si>
    <t>Operating expenses:</t>
  </si>
  <si>
    <t>Selling, general and administrative</t>
  </si>
  <si>
    <t>Research and development</t>
  </si>
  <si>
    <t>GBAM Fund expenses</t>
  </si>
  <si>
    <t>Restructuring and other</t>
  </si>
  <si>
    <t>Total operating expenses</t>
  </si>
  <si>
    <t>Operating loss from continuing operations</t>
  </si>
  <si>
    <t>Other income (expense):</t>
  </si>
  <si>
    <t>Interest expense</t>
  </si>
  <si>
    <t>Net gain (loss) from GBAM Fund activities</t>
  </si>
  <si>
    <t>Other income (expense), net</t>
  </si>
  <si>
    <t>Total other income (expense)</t>
  </si>
  <si>
    <t>Loss from continuing operations before income taxes</t>
  </si>
  <si>
    <t>Income tax benefit</t>
  </si>
  <si>
    <t>Gain (loss) from continuing operations</t>
  </si>
  <si>
    <t>Discontinued operations:</t>
  </si>
  <si>
    <t>Gain on sale of discontinued businesses, net of income taxes</t>
  </si>
  <si>
    <t>Gain (loss) from discontinued operations, net of income taxes</t>
  </si>
  <si>
    <t>Net gain (loss)</t>
  </si>
  <si>
    <t>Gain (loss) per common share attributable to GlassBridge common shareholders — basic and diluted:</t>
  </si>
  <si>
    <t>Continuing operations (in dollars per share)</t>
  </si>
  <si>
    <t>Discontinued operations (in dollars per share)</t>
  </si>
  <si>
    <t>Net gain (loss) (in dollars per share)</t>
  </si>
  <si>
    <t>Weighted average common shares outstanding:</t>
  </si>
  <si>
    <t>Basic and diluted (in shares)</t>
  </si>
  <si>
    <t>Condensed Consolidated Statements of Comprehensive (Income) Loss - USD ($) $ in Millions</t>
  </si>
  <si>
    <t>Statement of Comprehensive Income [Abstract]</t>
  </si>
  <si>
    <t>Net income (loss)</t>
  </si>
  <si>
    <t>Net pension adjustments, net of tax:</t>
  </si>
  <si>
    <t>Liability adjustments for defined benefit pension plans</t>
  </si>
  <si>
    <t>Reclassification of adjustment for defined benefit plans recorded in net loss</t>
  </si>
  <si>
    <t>Total net pension adjustments</t>
  </si>
  <si>
    <t>Net foreign currency translation:</t>
  </si>
  <si>
    <t>Unrealized foreign currency translation gains (losses)</t>
  </si>
  <si>
    <t>Total net foreign currency translation</t>
  </si>
  <si>
    <t>Total other comprehensive income (loss), net of tax</t>
  </si>
  <si>
    <t>Comprehensive income (loss)</t>
  </si>
  <si>
    <t>Condensed Consolidated Balance Sheets - USD ($) $ in Millions</t>
  </si>
  <si>
    <t>Dec. 31, 2017</t>
  </si>
  <si>
    <t>Current assets:</t>
  </si>
  <si>
    <t>Cash and cash equivalents</t>
  </si>
  <si>
    <t>Short term investments</t>
  </si>
  <si>
    <t>Accounts receivable, net</t>
  </si>
  <si>
    <t>Inventories</t>
  </si>
  <si>
    <t>Other current assets</t>
  </si>
  <si>
    <t>Current assets of discontinued operations</t>
  </si>
  <si>
    <t>Total current assets</t>
  </si>
  <si>
    <t>Property, plant and equipment, net</t>
  </si>
  <si>
    <t>Intangible assets, net</t>
  </si>
  <si>
    <t>Other assets</t>
  </si>
  <si>
    <t>Non-current assets of discontinued operations</t>
  </si>
  <si>
    <t>Total assets</t>
  </si>
  <si>
    <t>Current liabilities:</t>
  </si>
  <si>
    <t>Accounts payable</t>
  </si>
  <si>
    <t>Other current liabilities</t>
  </si>
  <si>
    <t>Current liabilities of discontinued operations</t>
  </si>
  <si>
    <t>Total current liabilities</t>
  </si>
  <si>
    <t>Other liabilities</t>
  </si>
  <si>
    <t>Other liabilities of discontinued operations</t>
  </si>
  <si>
    <t>Total liabilities</t>
  </si>
  <si>
    <t>Shareholders’ deficit:</t>
  </si>
  <si>
    <t>Preferred stock, $.01 par value, authorized 25 million shares, none issued and outstanding</t>
  </si>
  <si>
    <t>Common stock, $.01 par value, authorized 10 million shares, 5.7 million issued at September 30, 2018; 5.7 million issued at December 31, 2017</t>
  </si>
  <si>
    <t>Additional paid-in capital</t>
  </si>
  <si>
    <t>Accumulated deficit</t>
  </si>
  <si>
    <t>Accumulated other comprehensive loss</t>
  </si>
  <si>
    <t>Treasury stock, at cost: 0.6 million shares at September 30, 2018; 0.6 million shares at December 31, 2017</t>
  </si>
  <si>
    <t>Total GlassBridge Enterprises, Inc. shareholders’ deficit</t>
  </si>
  <si>
    <t>Noncontrolling interest</t>
  </si>
  <si>
    <t>Total shareholders’ deficit</t>
  </si>
  <si>
    <t>Total liabilities and shareholders’ deficit</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densed Consolidated Statements of Cash Flows - USD ($) $ in Millions</t>
  </si>
  <si>
    <t>23 Months Ended</t>
  </si>
  <si>
    <t>Cash Flows from Operating Activities:</t>
  </si>
  <si>
    <t>Adjustments to reconcile net loss to net cash provided by (used in) operating activities:</t>
  </si>
  <si>
    <t>Depreciation and amortization</t>
  </si>
  <si>
    <t>Stock-based compensation</t>
  </si>
  <si>
    <t>Change in noncontrolling interest</t>
  </si>
  <si>
    <t>Loss on abandonment of unused property, plant and equipment</t>
  </si>
  <si>
    <t>Pension settlement and curtailments</t>
  </si>
  <si>
    <t>Gain on sale of asset</t>
  </si>
  <si>
    <t>Short term investment</t>
  </si>
  <si>
    <t>Other, net</t>
  </si>
  <si>
    <t>Changes in operating assets and liabilities</t>
  </si>
  <si>
    <t>Net cash provided by (used in) operating activities</t>
  </si>
  <si>
    <t>Cash Flows from Investing Activities:</t>
  </si>
  <si>
    <t>Capital expenditures</t>
  </si>
  <si>
    <t>Purchase of equity securities</t>
  </si>
  <si>
    <t>Proceeds from sale of disposal group</t>
  </si>
  <si>
    <t>Proceeds from sale of assets and business</t>
  </si>
  <si>
    <t>Net cash used in investing activities</t>
  </si>
  <si>
    <t>Cash Flows from Financing Activities:</t>
  </si>
  <si>
    <t>Purchase of treasury stock</t>
  </si>
  <si>
    <t>Net cash provided by financing activities</t>
  </si>
  <si>
    <t>Net change in cash and cash equivalents</t>
  </si>
  <si>
    <t>Cash, cash equivalents and restricted cash — beginning of period</t>
  </si>
  <si>
    <t>Cash, cash equivalents and restricted cash — end of period</t>
  </si>
  <si>
    <t>[1]</t>
  </si>
  <si>
    <t>Supplemental disclosures of cash paid during the period:</t>
  </si>
  <si>
    <t>Income taxes (net of refunds received)</t>
  </si>
  <si>
    <t>Supplemental disclosures of non-cash investing and financing activities:</t>
  </si>
  <si>
    <t>Non-cash transaction with Clinton Group, Inc.</t>
  </si>
  <si>
    <t>Restricted cash included in other current assets</t>
  </si>
  <si>
    <t>Restricted cash included in current assets of discontinued operations</t>
  </si>
  <si>
    <t>Non-current assets:</t>
  </si>
  <si>
    <t>Restricted cash included in non-current assets of discontinued operations</t>
  </si>
  <si>
    <t>Total cash, cash equivalents and restricted cash</t>
  </si>
  <si>
    <t>The following table provides a reconciliation of cash, cash equivalents and restricted cash to amounts reported within the condensed consolidated balance sheets Current assets: Cash and cash equivalents $6.3 $15.7Restricted cash included in other current assets — 0.2Restricted cash included in current assets of discontinued operations — 9.0Non-current assets: Restricted cash included in non-current assets of discontinued operations 0.4 1.7Total cash, cash equivalents and restricted cash $6.7 $26.6</t>
  </si>
  <si>
    <t>Basis of Presentation</t>
  </si>
  <si>
    <t>Organization, Consolidation and Presentation of Financial Statements [Abstract]</t>
  </si>
  <si>
    <t>Basis of Presentation GlassBridge Enterprises, Inc. (“GlassBridge”, the “Company”, “we”, “us” or “our”) is a holding company. We actively explore a diverse range of new, strategic asset management business opportunities for our portfolio. The company’s wholly-owned subsidiary GlassBridge Asset Management, LLC (“GBAM”) is an investment advisor focused on technology-driven quantitative strategies and other alternative investment strategies. The interim Condensed Consolidated Financial Statements of GlassBridge are unaudited but, in the opinion of management, reflect all adjustments necessary for a fair statement of financial position, results of operations, comprehensive loss and cash flows for the periods presented. Except as otherwise disclosed herein, these adjustments consist of normal and recurring items. The results of operations for any interim period are not necessarily indicative of full year results. The Condensed Consolidated Financial Statements and Notes are presented in accordance with the requirements for Quarterly Reports on Form 10-Q and do not contain certain information included in our annual Consolidated Financial Statements and Notes presented in accordance with the requirements of Annual Reports on Form 10-K. The unaudited Condensed Consolidated Financial Statements include the accounts of the Company, its wholly-owned subsidiaries, and entities in which the Company owns or controls fifty percent or more of the voting shares and has the right to control. The results of entities disposed of are included in the unaudited Condensed Consolidated Financial Statements up to the date of the disposal and, where appropriate, these operations have been reflected as discontinued operations. All inter-company balances and transactions have been eliminated in consolidation and, in the opinion of management, all normal recurring adjustments necessary for a fair presentation have been included in the interim results reported. The preparation of the interim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interim Condensed Consolidated Financial Statements and the reported amounts of revenue and expenses for the reporting periods. Despite our intention to establish accurate estimates and use reasonable assumptions, actual results may differ from our estimates. The December 31, 2017 Condensed Consolidated Balance Sheet data was derived from the audited Consolidated Financial Statements but does not include all disclosures required by GAAP. This Form 10-Q should be read in conjunction with our Consolidated Financial Statements and Notes included in our Annual Report on Form 10-K for the year ended December 31, 2017 as filed with the U.S. Securities and Exchange Commission on April 2, 2018. The operating results of our legacy business segments, Consumer Storage and Accessories and Tiered Storage and Security Solutions (the “Legacy Businesses”) and the Nexsan Business (which includes the “Nexsan Group” as defined below), are presented in our Condensed Consolidated Statements of Operations as discontinued operations for all periods presented. Our continuing operations in each period presented represents our “Asset Management Business,” which consists of our investment advisory business conducted through GBAM, as well as corporate expenses and activities not directly attributable to our Legacy Businesses or the Nexsan Business. Assets and liabilities directly associated with our Legacy Businesses and Nexsan Business and that are not part of our ongoing operations have been separately presented on the face of our Condensed Consolidated Balance Sheet as of both September 30, 2018 and December 31, 2017. See Note 4 - Discontinued Operations for further information. Sale of NXSN Background of Sale On August 16, 2018, the Company simultaneously acquired all of the capital stock of NXSN Acquisition Corp. (together with its subsidiaries, “NXSN”) from Humilis Holdings Private Equity LP f/k/a Spear Point Private Equity LP (“Humilis”) and sold all of the capital stock of the Nexsan Group (as defined herein) (collectively, the “NXSN Transaction”) to StorCentric, Inc. (the “Buyer”), a newly-incorporated Delaware company affiliated with Drobo, Inc., a Delaware corporation (“Drobo”). As previously reported, NXSN owned all of the issued and outstanding shares of capital stock (the “Nexsan Shares”) of Nexsan Corporation, a Delaware corporation (“Nexsan”); and Nexsan owns all the outstanding capital stock of the following companies: Nexsan Technologies Limited, an England and Wales entity (“Nexsan UK”), Nexsan Technologies Incorporated, a Delaware corporation (“Nexsan US”), Connected Data, Inc., a California corporation (“Connected Data”), and 6360246 Canada Inc, a Canadian corporation (“First Canadian Entity” and collectively with Nexsan UK, Nexsan US, Connected Data, the “Direct Subsidiaries”); and First Canadian Entity owns all of the outstanding capital stock of Nexsan Technologies Canada, Inc., a Canadian corporation (“Nexsan Canada” and collectively with the Second Canadian Entity, the “Indirect Subsidiaries” and the Indirect Subsidiaries collectively with the Direct Subsidiaries and Nexsan, the “Nexsan Group”). Prior to the NXSN Transaction, the Corporation owned fifty percent of the common stock of NXSN and a Senior Secured Convertible Note of NXSN dated January 23, 2017 (the “NXSN Note”) in the original principal amount of $25,000,000 , which Note was declared in default on November 14, 2017 The NXSN Note is secured in favor of the Corporation by that certain Guaranty and Security Agreement dated as of January 23, 2017 by and among NXSN, Nexsan, the Corporation and the other parties thereto (the “NXSN Security Agreement”) pursuant to which inter alia Nexsan, Connected Data and Nexsan US, collectively, had guaranteed the obligations of NXSN under the NXSN Note (collectively, the “Nexsan Guaranty”). The Corporation had pledged the NXSN Note as security for that certain GlassBridge Enterprises, Inc. Secured Promissory Note dated September 28, 2017 (the “GlassBridge Note”) issued in favor of IOENGINE, LLC, a Delaware limited liability company(“IOENGINE”) in the original principal amount of $4,000,000 pursuant to that certain Pledge Agreement dated September 28, 2017 by and between the Corporation and IOENGINE (the “GlassBridge Pledge Agreement”), in connection with the settlement of litigation with IOENGINE. The Corporation had acquired from Connected Data a Promissory Note dated May 15, 2015 made by Drobo initially in favor of Connected Data (including the related allonge, the “Drobo Note”). Description of Sale and Material Agreements As the first step in the NXSN Transaction, the Corporation caused NXSN to enter into an Exchange Agreement dated as of August 16, 2018 with Humilis (the “NXSN-Humilis Agreement”) pursuant to which NXSN agreed to grant Humilis an option to purchase the Nexsan Shares (the “Share Option”), equal to an aggregate of 140,000,500 shares of NXSN common stock and 5,600,000 shares of NXSN preferred stock, as set forth in an assignable Option Agreement dated as of an even date with the NXSN-Humilis Agreement (the “Option Agreement”) in exchange, inter alia, for the transfer to the Corporation of all of Humilis’ equity interests in NXSN. Such Option Agreement was then assigned to Humilis Holdings LLC, an affiliate of Humilis, which, in turn, assigned the Option Agreement to Buyer pursuant to an Assignment of Contract by and between Humilis Holdings LLC and Buyer (the “Buyer-Humilis Assignment”), after which Buyer exercised the Share Option in accordance with the terms of the Option Agreement by entering into that certain Stock Purchase Agreement, dated August 16, 2018 (the “SPA”), by and among StorCentric, Inc., as Buyer, NXSN, as Seller, and the Corporation as Parent, contemplating gross proceeds in the amount of $5,675,000 (the “SPA Gross Proceeds”). Subject to the terms and conditions of the SPA and the ancillary agreements referred to in the SPA (the “Ancillary Agreements”) (i) the Corporation and NXSN caused the Nexsan Guaranty and all encumbrances on the Nexsan Shares and the assets and business of Nexsan and the Nexsan Subsidiaries, including under the NXSN Security Agreement to be released, (ii) NXSN transferred all right, title and interest in and to the Nexsan Shares to Buyer free and clear of all encumbrances, (iii) Buyer paid off any and all amounts due and owing under the GlassBridge Note out of the purchase price otherwise payable to NXSN in accordance with that certain Pre-Pay Agreement dated as of August 13, 2018 by and among IOENGINE, the Corporation and Scott McNulty (the “IOENGINE Pre-Payment Agreement”), being Two Million Two Hundred Fifty Thousand Dollars ( $2,250,000 ; (iv) in accordance with that certain Settlement Agreement and Mutual Release dated August 10, 2018 entered into inter alia, by NXSN, Nexsan US and Humilis (the “NTI A/R Settlement Agreement”) regarding the Receivables Litigation (as defined in the SPA), Nexsan US paid the Payment (as defined therein); (v) Buyer paid NXSN the Consideration described in the SPA to NXSN as payment in full for the purchase of the Shares, (vi) the Corporation delivered a certification that the original signed Drobo Note cannot be located (with appropriate indemnities) to Buyer and the Drobo Note was deemed to be cancelled, and (vii) all obligations of the Nexsan and the Nexsan Subsidiaries toward the Corporation or NXSN (other than the obligations under the SPA) were extinguished. The SPA also provided for the placement in an Escrow Account $650,000 of the Consideration (the “Escrowed Funds”) to be held as a possible source of indemnification by NXSN and the Corporation for any indemnifiable costs or liabilities arising within 18 months of the NXSN Transaction. The Corporation does not believe any of the Escrowed Funds should be used; and should therefore be remitted to the Corporation on or about February 16, 2020.Furthermore, The SPA provided for the working capital adjustment toward the SPA Gross Proceeds based on the difference between the actual working capital on July 31, 2018 and the working capital target. Upon deducting the Escrowed Funds and payment made to IOENGINE pursuant to the IOENGINE Pre-Payment Agreement from the SPA Gross Proceeds, the Corporation received a cash payment of Two Million Seven Hundred Seventy-five Thousand Dollars ( $2,775,000.00 ) in connection with the SPA. The foregoing is a summary of the NXSN Transaction, and is qualified in its entirety by reference to the Company’s Current Report on Form 8-K, filed with the Securities and Exchange Commission as of August 16, 2018. Liquidity and Management Plan The Company incurred operating and cash flow losses for several reporting periods and had a negative working capital balance of $4.8 million as of September 30, 2018. This negative working capital balance raised substantial doubt about our ability to continue as a going concern. However, while the working capital balance is negative overall, it included $6.3 million of cash as of September 30, 2018, which is expected to fund our operations in the next twelve months. As a result, we have undertaken a financial and operational restructuring plan approved by our Board of Directors (the “Board”) prior to the 2018 fiscal year (the “Restructuring Plan”). Operating under the Restructuring Plan includes executing changes to our business model. Management’s execution of the Restructuring Plan, which we believe will alleviate the substantial doubt about our ability to continue as a going concern, is as follows: • Nexsan Business : The Nexsan Business was one of the major factors contributing to negative cash flow in the past. We have divested the Nexsan Business in Q3, 2018 for $5.7 million . We used a portion of the proceeds to pay down debts. • Legacy Business : We settled a substantial majority of our litigation in 2017 which significantly reduces our forecasted expenditures for professional fees and related costs during the next twelve months. We have entered a levy litigation financing agreement with a third party to further reduce legal fees. • Pension Liabilities: We are currently in discussions with the Pension Benefit Guaranty Corporation seeking relief from the minimum funding requirements of our U.S. pension plan. As of September 30, 2018, a required contribution of $1.7 million had not been paid and is included in the Company's current liabilities. • Corporate : We made further spending cuts in all areas including costs relating to the compensation of the members of our board and professional fees that are expected to reduce cash outflows by at least $0.5 million per year. Our current liabilities include $5.1 million of levies in Germany that we are disputing. We believe, based on communications from the German collection authorities, that these levy disputes will be settled in our favor within twelve months from the date these financial statements are issued or we will continue to dispute them under a process that will transpire over a period of more than twelve months from the date these financial statements are issued. We expect that our cash and short term investments and potential cash flow from our Asset Management Business will provide sufficient liquidity to meet our obligations as they become due within one year from the date these financial statements are issued. We also plan to raise additional capital from non-strategic asset sales, or otherwise, if necessary, although no assurance can be made that we will be able to secure such financing, if needed, on favorable terms or at all.</t>
  </si>
  <si>
    <t>New Accounting Pronouncements</t>
  </si>
  <si>
    <t>Accounting Policies [Abstract]</t>
  </si>
  <si>
    <t>New Accounting Pronouncements Adoption of New Accounting Pronouncements In May 2014, the Financial Accounting Standards Board (“FASB”) issued Accounting Standard Update (“ASU”) 2014-09 (“Topic 606”) Revenue from Contracts with Customers. Topic 606 supersedes the revenue recognition requirements in Accounting Standards Codification Topic 605 Revenue Recognition (“Topic 605”), and requires entities to recognize revenue when control of promised goods or services is transferred to customers at an amount that reflects the consideration to which the entity expects to be entitled to in exchange for those goods or services. On January 1, 2018, we adopted Topic 606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our historic accounting under Topic 605. Topic 606 only applied to the Nexsan Business, which is reflected in discontinued operations. In March 2017, the FASB issued ASU No. 2017-07, Improving the Presentation of Net Periodic Pension Cost and Net Periodic Postretirement Benefit Cost, which amends the requirements related to the presentation of the components of net periodic benefit cost for an entity’s sponsored defined benefit pension and other postretirement plans. This ASU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In addition, only service costs are eligible for capitalization. The standard will be effective in fiscal years beginning after December 15, 2017, including interim periods within those fiscal years. The Company retrospectively adopted ASU No. 2017-07 during the first quarter of 2018. The adoption of ASU 2017-07 resulted in the reclassification of $0.1 million of the Company’s net periodic pension cost, other than service cost, from “Selling, general and administrative” into “Other income (expense), net” in the Condensed Consolidated Statements of Operations for the three months ended September 30, 2018 and 2017, and the reclassification of $0.5 million and $0.3 million for the nine months ended September 30, 2018 and 2017, respectively. New Accounting Pronouncements To Be Adopted In February 2016, the FASB issued ASU No. 2016-02, Leases (Topic 842),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No. 2016-02 will be effective for fiscal years beginning after December 15, 2018, including interim periods within those fiscal years. A modified retrospective transition approach is required for lessees with capital and operating leases existing at, or entered into after, the beginning of the earliest comparative period presented in the financial statements. The Company is currently evaluating the impact of adopting this standard on its consolidated results of operations and financial condition. In February 2018, the FASB issued ASU No. 2018-02, Income Statement - Reporting Comprehensive Income (Topic 220): Reclassification of Certain Tax Effects from Accumulated Other Comprehensive Income. This ASU seeks to help entities reclassify certain stranded income tax effects in accumulated other comprehensive income resulting from the Tax Cuts and Jobs Act of 2017 (the “Tax Reform Act”), enacted on December 22, 2017. ASU 2018-02 was issued in response to concerns regarding current guidance in GAAP that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The amendments of this ASU allow an entity to make a reclassification from accumulated other comprehensive income to retained earnings for the stranded tax effects, which is the difference between the historical corporate income tax rate of 35.0% and the newly enacted corporate income tax rate of 21.0%. The amendments in this ASU are effective for fiscal years, and interim periods within those years, beginning after December 31, 2018; however, public business entities are allowed to early adopt the amendments of ASU 2018-02 in any interim period for which the financial statements have not yet been issued. The amendments of this ASU may be applied either at the beginning of the period (annual or interim) of adoption or retrospectively to each of the period(s) in which the effect of the change in the U.S. federal corporate tax rate in the Tax Reform Act is recognized. The Company is currently assessing the impact of adopting this standard on the Company’s consolidated financial statements. In February 2018, the FASB issued ASU No. 2018-03, Technical Corrections and Improvements to Financial Instruments - Overall (Subtopic 825-10): Recognition and Measurement of Financial Assets and Financial Liabilities. The amendments in ASU No. 2018-03 clarify certain aspects of the guidance issued in ASU No. 2016-01 and are effective for fiscal years beginning after December 15, 2017, and interim periods within those fiscal years beginning after June 15, 2018. The Company does not expect this standard to have a material effect on its consolidated financial statements. In June 2018, the FASB issued ASU No. 2018-07, Improvements to Nonemployee Share-Based Payment Accounting, which largely aligns the measurement and classification guidance for share-based payments to nonemployees with the guidance for share-based payments to employees. The ASU also clarifies that any share-based payment issued to a customer should be evaluated under ASC 606, Revenue from Contracts with Customers. The ASU requires a modified retrospective transition approach. For the Company, the ASU is effective as of January 1, 2019. The Company does not expect this standard to have a material effect on its consolidated financial statements. In June 2018, the FASB issued ASU No. 2018-08, Clarifying the Scope and the Accounting Guidance for Contributions Received and Contributions Made. The ASU applies to entities that receive or make contributions, which primarily are not-for-profit entities but also affects business entities that make contributions. In the context of business entities that make contributions, the FASB clarified that a contribution is conditional if the arrangement includes both a barrier for the recipient to be entitled to the assets transferred and a right of return for the assets transferred (or a right of release of the business entity’s obligation to transfer assets). The recognition of contribution expense is deferred for conditional arrangements and is immediate for unconditional arrangements. The ASU requires modified prospective transition to arrangements that have not been completed as of the effective date or that are entered into after the effective date, but full retrospective application to each period presented is permitted. For the Company, the ASU is effective as of January 1, 2019. The Company does not expect this standard to have a material impact on its consolidated financial statements. In July 2018, the FASB issued ASU No. 2018-10, Codification Improvements to Topic 842, Leases, which amends ASU No. 2016-02, Leases. The new ASU includes certain clarifications to address potential narrow-scope implementation issues which the Company is incorporating into its assessment and adoption of ASU No. 2016-02. This ASU has the same transition requirements and effective date as ASU No. 2016-02, which for the Company is January 1, 2019. The Company does not expect this standard to have a material impact on its consolidated financial statements. In July 2018, the FASB issued ASU No. 2018-11, Leases (Topic 842): Targeted Improvements, which amends ASU No. 2016-02, Leases. The new ASU offers an additional transition method by which entities may elect not to recast the comparative periods presented in financial statements in the period of adoption and allows lessors to elect a practical expedient to not separate lease and nonlease components when certain conditions are met. This ASU has the same transition requirements and effective date as ASU No. 2016-02, which for the Company is January 1, 2019. The Company does not expect this standard to have a material impact on its consolidated financial statements. In August 2018, the FASB issued ASU No. 2018-13, Changes to the Disclosure Requirements for Fair Value Measurement, which eliminates, amends, and adds disclosure requirements for fair value measurements. The amended and new disclosure requirements primarily relate to Level 3 fair value measurements. For the Company, the ASU is effective as of January 1, 2020. The removal and amendment of certain disclosures may be early adopted with retrospective application while the new disclosure requirements are to be applied prospectively. As this ASU relates only to disclosures, there will be no impact to the Company’s consolidated results of operations and financial condition. In August 2018, the FASB issued ASU No. 2018-14, Changes to the Disclosure Requirements for Defined Benefit Plans, which makes minor changes to the disclosure requirements related to defined benefit pension and other postretirement plans. The ASU requires a retrospective transition approach. For the Company, the ASU is effective as of January 1, 2021. As this ASU relates only to disclosures, there will be no impact to the Company’s consolidated results of operations and financial condition.</t>
  </si>
  <si>
    <t>Income (Loss) per Common Share</t>
  </si>
  <si>
    <t>Earnings Per Share [Abstract]</t>
  </si>
  <si>
    <t>Income (Loss) per Common Share Basic income (loss) per common share is calculated using the weighted average number of shares outstanding for the period. Unvested restricted stock and treasury shares are excluded from the calculation of basic weighted average number of common shares outstanding. Once restricted stock vests, it is included in our common shares outstanding. Diluted income (loss) per common share is computed on the basis of the weighted average shares outstanding plus the dilutive effect of our stock-based compensation plans using the “treasury stock” method. Since the exercise price of our stock options is greater than the average market price of the Company’s common stock for the period, we did not include dilutive common equivalent shares for these instruments in the computation of diluted net income (loss) per share because the effect would have been anti-dilutive. The following table sets forth the computation of the weighted average basic and diluted income (loss) per share: Three Months Ended Nine Months Ended September 30, September 30, (In millions, except for per share amounts) 2018 2017 2018 2017 Numerator: Gain (loss) from continuing operations $ (2.1 ) $ 1.9 $ (5.9 ) $ (3.4 ) Income (loss) from discontinued operations, net of income taxes 9.0 6.1 9.8 (1.5 ) Net gain (loss) $ 6.9 $ 8.0 $ 3.9 $ (4.9 ) Denominator: Weighted average number of common shares outstanding during the period - basic and diluted 5.2 5.0 5.1 4.6 Income (loss) per common share attributable to GlassBridge common shareholders — basic and diluted: Continuing operations $ (0.40 ) $ 0.38 $ (1.16 ) $ (0.74 ) Discontinued operations 1.73 1.22 1.92 (0.33 ) Net gain (loss) $ 1.33 $ 1.60 $ 0.76 $ (1.07 ) Anti-dilutive shares excluded from calculation 0.2 0.3 0.2 0.3</t>
  </si>
  <si>
    <t>Discontinued Operations</t>
  </si>
  <si>
    <t>Discontinued Operations and Disposal Groups [Abstract]</t>
  </si>
  <si>
    <t>Discontinued Operations The operating results for the Legacy Businesses and the Nexsan Business are presented in our Condensed Consolidated Statements of Operations as discontinued operations for all periods presented and reflect revenues and expenses that are directly attributable to these businesses that were eliminated from our ongoing operations. The key components of the results of discontinued operations were as follows: Three Months Ended Nine Months Ended September 30, September 30, (In millions) 2018 2017 2018 2017 Net revenue $ 5.1 $ 9.6 $ 23.9 $ 28.0 Cost of goods sold 3.1 5.5 13.0 15.4 Gross profit 2.0 4.1 10.9 12.6 Selling, general and administrative 0.9 6.0 8.3 20.6 Research and development 0.5 1.8 2.4 6.5 Restructuring and other (2.2 ) (14.1 ) (2.5 ) (18.0 ) Other (income) expense — 0.8 (0.8 ) 1.7 Gain from discontinued operations, before income taxes 2.8 9.6 3.5 1.8 Gain on sale of discontinued businesses, before income taxes 6.1 — 6.1 — Income tax benefit (provision) 0.1 (3.5 ) 0.2 (3.3 ) Gain (loss) from discontinued operations, net of income taxes $ 9.0 $ 6.1 $ 9.8 $ (1.5 ) Net income of discontinued operations for the three and nine months ended September 30, 2018 increased by $2.9 million and $11.3 million , respectively, compared to the same periods last year mainly due to the gain on sale of the Nexsan Business of $6.1 million in the three months ended September 30, 2018, lower selling, general and administrative, research and development and tax expenses, offset by restructuring and other gains for the three months ended September 30, 2017 related to the settlement of the CMC and IOENGINE lawsuits and other customer and vendor balances. Restructuring and other also includes the net loss attributable to noncontrolling interest of $0.3 million and $0.6 million or the three and nine months ended September 30, 2018 and $2.0 million and $5.5 million or the three and nine months ended September 30, 2017. These amounts were reclassified to discontinued operations due to the sale of the Nexsan Business in the period ending September 30, 2018. Current assets of discontinued operations of $1.1 million as of September 30, 2018 included $0.5 million of accounts receivable and $0.6 million of other current assets. Current assets of discontinued operations as of December 31, 2017 of $11.5 million included $5.8 million of accounts receivable, $3.5 million of inventory, $2.2 million of other current assets. The decrease of the current assets in 2018 was primarily due to the divestiture of the Nexsan Business. Current liabilities of discontinued operations of $4.9 million as of September 30, 2018 included $1.6 million of accounts payable, $0.5 million of customer credit and rebate accruals, and $2.8 million of other current liability amounts. Current liabilities of discontinued operations of $20.2 million as of December 31, 2017 included $7.2 million of deferred revenue, accounts payable of $6.7 million , $0.7 million of customer credit and rebate accruals and $5.6 million of other current liabilities. The decrease of the current liabilities in 2018 was primarily due to the divestiture of the Nexsan Business. Other liabilities of discontinued operations of $4.8 million as of September 30, 2018 included $1.0 million due to CMC, $1.0 million of withholding tax, $0.7 million of tax contingencies, and $2.1 million of other liabilities. Other liabilities of discontinued operations of $13.6 million as of December 31, 2017 included $4.1 million due to IOENGINE, $1.0 million due to CMC, $1.0 million of withholding tax, $0.9 million of tax contingencies and $6.6 million of other liabilities, which is mostly related to the Nexsan Business. See Note 15 - Litigation, Commitments and Contingencies for additional information on the CMC and IOENGINE settlements.</t>
  </si>
  <si>
    <t>Supplemental Balance Sheet Information</t>
  </si>
  <si>
    <t>Balance Sheet Related Disclosures [Abstract]</t>
  </si>
  <si>
    <t>Supplemental Balance Sheet Information Additional supplemental balance sheet information is provided as follows: The Company’s accounts receivable pertain to GBAM fund activity and is not revenue driven. Other assets primarily included a $2.1 million receivable for minimum tax credit refund and a $4.0 million strategic investment in equity securities. The strategic investment in equity securities is consistent with our stated strategy of exploring a diverse range of new strategic asset management business opportunities for our portfolio. Historically, we accounted for such investment under the cost method of accounting. The adoption of ASU No. 2016-01 in the first quarter of 2018 effectively eliminated the cost method of accounting and the carrying value of this investment is written down, or impaired, to fair value when a decline in value is considered to be other-than-temporary. Our strategic investment in equity securities does not have a readily determinable fair value therefore the new guidance was adopted prospectively. As of September 30, 2018, there were no indicators of impairment for this investment. The Company will assess the investment for potential impairment on a quarterly basis. Other current liabilities primarily included pension minimum contributions of $1.7 million and $0.0 million , levy accruals of $5.4 million and $5.6 million and accrued payroll of $0.2 million and $0.6 million as of September 30, 2018 and December 31, 2017 , respectively. Other liabilities included pension liabilities of $20.9 million and $24.3 million as of September 30, 2018 and December 31, 2017 , respectively.</t>
  </si>
  <si>
    <t>Intangible Assets</t>
  </si>
  <si>
    <t>Goodwill and Intangible Assets Disclosure [Abstract]</t>
  </si>
  <si>
    <t>Intangible Assets Intangible assets consist of intangible assets acquired when we closed the Capacity and Services Transaction with Clinton on February 2, 2017. The Capacity and Services Transaction allows for GBAM to place up to $1 billion of investment capacity under Clinton’s management within Clinton’s quantitative equity strategy for an initial term of five years, for which the Company issued to Clinton’s affiliate Madison Avenue Capital Holdings, Inc. 1,250,000 shares of its common stock as consideration. We recorded the 1,250,000 shares of common stock issued as an intangible asset and calculated a fair value of $10.1 million using our closing stock price on February 2, 2017. We are amortizing the $10.1 million on a straight-line basis over the five year term. See Note 16 - Related Party Transactions for additional information. (In millions) Capacity Agreement September 30, 2018 Cost $ 10.1 Accumulated amortization (3.3 ) Intangible assets, net $ 6.8 December 31, 2017 Cost $ 10.1 Accumulated amortization (1.9 ) Impairment charges — Intangible assets, net $ 8.2 Amortization expense for intangible assets consisted of the following: Three Months Ended Nine Months Ended September 30, September 30, (In millions) 2018 2017 2018 2017 Amortization expense $ 0.5 $ 0.5 $ 1.4 $ 1.4 Estimated amortization expense for the remainder of 2018 and each of the next four years ending December 31 is as follows: (In millions) 2018 2019 2020 2021 2022 Amortization expense $ 0.5 $ 2.0 $ 2.0 $ 2.0 $ 0.3</t>
  </si>
  <si>
    <t>Restructuring and Other Expense</t>
  </si>
  <si>
    <t>Restructuring and Related Activities [Abstract]</t>
  </si>
  <si>
    <t>Restructuring and Other Expense The components of our restructuring and other expense included in the Condensed Consolidated Statements of Operations were as follows: Three Months Ended Nine Months Ended September 30, September 30, (In millions) 2018 2017 2018 2017 Restructuring Expense: Severance and related $ — $ 0.1 $ 0.1 $ 0.7 Other — (0.8 ) — (1.4 ) Total Restructuring $ — $ (0.7 ) $ 0.1 $ (0.7 ) Other Expense: Pension settlement/curtailment (Note 9) $ — $ 0.8 — 0.8 Other (1) $ — $ — — (0.1 ) Total Other $ — $ 0.8 $ — $ 0.7 Total Restructuring and Other $ — $ 0.1 $ 0.1 $ — (1) For the nine months ended September 30, 2017, other included consulting credits of $0.1 million . Activity related restructuring accruals was as follows: (In millions) Severance and Related Accrued balance at December 31, 2017 $ — Accrued balance at March 31, 2018 $ — Charges 0.1 Usage and payments (0.1 ) Accrued balance at June 30, 2018 $ — Accrued balance at September 30, 2018 $ —</t>
  </si>
  <si>
    <t>Stock-Based Compensation</t>
  </si>
  <si>
    <t>Disclosure of Compensation Related Costs, Share-based Payments [Abstract]</t>
  </si>
  <si>
    <t>Stock-Based Compensation Stock-based compensation for continuing operations consisted of the following: Three Months Ended Nine Months Ended September 30, September 30, (In millions) 2018 2017 2018 2017 Stock-based compensation expense $ — $ 0.2 $ (0.3 ) $ 0.3 We have stock-based compensation awards consisting of stock options, restricted stock and stock appreciation rights under four plans (collectively, the “Stock Plans”) which are described in detail in our Annual Report on Form 10-K for the year ended December 31, 2017 . As of September 30, 2018 , there were 287,566 shares available for grant under the 2011 Incentive Plan. No further shares were available for grant under any other stock incentive plan. Stock Options The following table summarizes our stock option activity: Stock Options Weighted Average Exercise Price Outstanding December 31, 2017 189,466 $ 84.81 Canceled (163,648 ) 84.73 Outstanding September 30, 2018 25,818 $ 85.32 Exercisable as of September 30, 2018 25,818 $ 85.32 The outstanding options are non-qualified and generally have a term of ten years . The following table summarizes our weighted average assumptions used in the Black-Scholes valuation of stock options: Nine Months Ended September 30, 2018 2017 Volatility N/A 44.3 % Risk-free interest rate N/A 1.6 % Expected life (months) N/A 72 Dividend yield N/A — As of September 30, 2018 , there was no unrecognized compensation expense related to non-vested stock options granted under our Stock Plans. Restricted Stock The following table summarizes our restricted stock activity: Restricted Stock Weighted Average Grant Date Fair Value Per Share Nonvested as of December 31, 2017 213,982 $ 3.53 Granted 160,146 1.13 Vested (298,136 ) 1.68 Forfeited (45,992 ) 4.86 Nonvested as of September 30, 2018 30,000 $ 7.03 The cost of the awards is determined using the fair market value of the Company’s common stock on the date of the grant, and compensation is recognized on a straight-line basis over the requisite vesting period. As of September 30, 2018 , there was $0.1 million of total unrecognized compensation expense related to non-vested restricted stock granted under our Stock Plans. That expense is expected to be recognized over a weighted average period of 1.3 years. Stock Appreciation Rights The Company had less than 0.1 million Stock Appreciation Rights (“SARs”) outstanding at December 31, 2017. The performance targets were not met for the outstanding SARs and, as such, were subsequently canceled. As of September 30, 2018, the Company no longer has any outstanding SARs.</t>
  </si>
  <si>
    <t>Retirement Plans</t>
  </si>
  <si>
    <t>Retirement Benefits [Abstract]</t>
  </si>
  <si>
    <t>Retirement Plans Pension Plans Effective January 1, 2010, the U.S. pension plan was amended to exclude new hires and rehires from participating in the plan. In addition, we eliminated benefit accruals under the U.S. plan as of January 1, 2011, thus “freezing” the defined benefit pension plan. Under the plan freeze, no pay credits were made to a participant’s account balance after December 31, 2010. However, interest credits will continue in accordance with the annual update process. During the three and nine months ended September 30, 2018 , the Company made contributions of $0.4 million and $0.8 million , respectively, to our U.S. pension plan. Traditionally, the Company has made contributions consistent with the funding requirements of the plan. The Company did not, however, make a required contribution of $1.7 million that was due September 15, 2018. In addition to the foregoing, the Company did not make a required contribution of approximately $0.4 million , which was due October 15, 2018. The above past due payments are recorded as other current liabilities. The Company did not make the required payments due to pending discussions with Pension Benefit Guaranty Corporation (“PBGC”) in which the Company is discussing potential options seeking relief of funding obligations. If the Company does not receive any relief from the PBGC, approximately $4 million in contributions would be required to fund the pension plan in the next twelve months. There is, and can be no guaranty, that the Company will receive relief from the PBGC. Components of net periodic pension (credit) cost included the following: United States United States Three Months Ended September 30, Nine Months Ended September 30, (In millions) 2018 2017 2018 2017 Interest cost $ 0.5 $ 0.7 $ 1.6 $ 1.9 Expected return on plan assets (0.8 ) (0.9 ) (2.4 ) (2.5 ) Amortization of net actuarial loss 0.1 0.1 0.3 0.3 Net periodic pension credit (0.2 ) (0.1 ) (0.5 ) (0.3 ) Settlement loss — 0.8 — 0.8 Total pension (credit) cost $ (0.2 ) $ 0.7 $ (0.5 ) $ 0.5 Germany is the Company’s only remaining international plan and the components of net periodic pension (credit) cost for this plan were immaterial for the three and nine months ended September 30, 2018 and 2017.</t>
  </si>
  <si>
    <t>Income Taxes</t>
  </si>
  <si>
    <t>Income Tax Disclosure [Abstract]</t>
  </si>
  <si>
    <t>Income Taxes For interim income tax reporting, we are required to estimate our annual effective tax rate and apply it to year-to-date pre-tax income/loss excluding unusual or infrequently occurring discrete items. Tax jurisdictions with losses for which tax benefits cannot be realized are excluded. For the three months ended September 30, 2018 , we recorded income tax from continuing operations of $0.0 million on a loss of $2.1 million . For the three months ended September 30, 2017 , we recorded income tax of $ 3.5 million due to an intraperiod allocation of total tax expense between continuing and discontinued operations, not applicable in 2018. The effective income tax rate for the nine months ended September 30, 2018 differs from the U.S. federal statutory rate of 21% primarily due to a valuation allowance on various deferred tax assets. Adjustments were previously made to the December 31, 2017 financial statements as a result of the Tax Reform Act passed on December 22, 2017. The elimination of the corporate alternative minimum tax and ability to file for refunds of minimum tax credit carryovers resulted in reclassification of $2.1 million as a noncurrent receivable, half of which will become a current receivable by year end 2018 to reflect the cash refund due in 2019 (with the remainder due in years 2020 through 2022). Also related to the Tax Reform Act, certain components of the Company’s deferred assets (primarily federal net operating loss carryforwards), and the associated valuation allowances, were revalued to reflect the decrease in the corporate tax rate from 35% to 21%. Analysis was performed to determine we would not be subject to the Deemed Repatriation Transition Tax on foreign subsidiary historical earnings. Another tax reform change related to our foreign subsidiaries is the minimum tax on global intangible low-taxed income (“GILTI”) effective January 1, 2018. Our preliminary assessment is that the GILTI calculation will have no material effect on the company’s tax rate, as will be confirmed with a detailed analysis at year end. No further adjustments relating to tax reform were required for the three months ended September 30, 2018. We file income tax returns in multiple jurisdictions and are subject to review by various U.S and foreign taxing authorities. Our U.S. federal income tax returns for 2014 through 2017 are subject to examination by the Internal Revenue Service. With few exceptions, we are no longer subject to examination by foreign tax jurisdictions or state and local tax jurisdictions for years before 2011. In the event that we have determined not to file tax returns with a particular state or city, all years remain subject to examination by the tax jurisdiction. We accrue for the effects of uncertain tax positions and the related potential penalties and interest. Our liability related to uncertain tax positions, which is presented in other liabilities on our Condensed Consolidated Balance Sheets and which includes interest and penalties and excludes certain unrecognized tax benefits that have been netted against deferred tax assets, was $0.7 million and $0.9 million as of September 30, 2018 and December 31, 2017 , respectively. These liabilities are associated with our Legacy Businesses and have been included with the separately presented other liabilities of discontinued operations on the face of our Condensed Consolidated Balance Sheet. It is reasonably possible that the amount of the unrecognized tax benefit with respect to certain of our unrecognized tax positions will increase or decrease during the next 12 months; however, it is not possible to reasonably estimate the effect at this time.</t>
  </si>
  <si>
    <t>Major Customers and Accounts Receivable</t>
  </si>
  <si>
    <t>Risks and Uncertainties [Abstract]</t>
  </si>
  <si>
    <t>Major Customers and Accounts Receivable Major customers are those customers that account for more than 10% of revenues or accounts receivable. Following the sale of the Nexsan Business as described in Note 1 - Basis of Presentation , above, the Company does not have any revenue or accounts receivables from customers in continuing operations as of September 30, 2018 .</t>
  </si>
  <si>
    <t>Fair Value Measurements</t>
  </si>
  <si>
    <t>Fair Value Disclosures [Abstract]</t>
  </si>
  <si>
    <t>Fair Value Measurements Fair value is defined as the exchange price that would be received for an asset or paid to transfer a liability, or the exit price in an orderly transaction between market participants on the measurement date. A three-level hierarchy is used for fair value measurements based upon the observability of the inputs to the valuation of an asset or liability as of the measurement date.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A financial instrument’s level within the hierarchy is based on the highest level of any input that is significant to the fair value measurement. Following is a description of our valuation methodologies used to estimate the fair value of our assets and liabilities. Assets and Liabilities that are Measured at Fair Value on a Nonrecurring Basis The Company’s non-financial assets such as intangible assets and property, plant and equipment are recorded at fair value when an impairment is recognized or at the time acquired in a business combination. The determination of the estimated fair value of such assets required the use of significant unobservable inputs which would be considered Level 3 fair value measurements. As of September 30, 2018 , there were no indicators that would require an impairment of intangible assets. Assets and Liabilities that are Measured at Fair Value on a Recurring Basis The Company measures certain assets and liabilities at their estimated fair value on a recurring basis, including cash and cash equivalents and investments in trading securities (described further below under the “Trading Equity Securities” heading). The following table provides information by level for assets and liabilities that are measured at fair value on a recurring basis as of September 30, 2018 and December 31, 2017 : September 30, 2018 Quoted Prices in Active Markets for Identical Assets (Level 1) Significant Other Observable Inputs (Level 2) Unobservable Inputs (Level 3) Assets: Trading securities $ — $ — $ — $ — December 31, 2017 Quoted Prices in Active Markets for Identical Assets (Level 1) Significant Other Observable Inputs (Level 2) Unobservable Inputs (Level 3) Assets: Trading securities $ 0.2 $ 0.2 $ — Trading Equity Securities On February 8, 2016, the Company entered into a subscription agreement with Clinton Lighthouse Equity Strategies Fund (Offshore) Ltd. (“Clinton Lighthouse”). Clinton Lighthouse is a market neutral fund which provides daily liquidity to its investors. The short term investment was classified as a trading security as we expect to be actively managing this investment at all times with the intention of maximizing our investment returns. Income or loss including unrealized gains and losses associated with this trading security is recorded as a component of “Other income (expense), net” in our Condensed Consolidated Statements of Operations and purchases or sales of this security are reflected as operating activities in our Condensed Consolidated Statements of Cash Flows. The short term investment balance in Clinton Lighthouse decreased from $0.4 million as of December 31, 2017 to $0.0 million as of September 30, 2018 due to redemptions during the period. See Note 16 - Related Party Transactions for more information . In June 2017, we launched the GBAM Fund, which focuses on technology-driven quantitative strategies and other alternative investment strategies. The short term investments within the GBAM Fund were classified as trading securities as we expect to be actively managing the GBAM Fund at all times with the intention of maximizing our investment returns. Income or loss associated with these trading securities is recorded as a component of “Net gain (loss) from GBAM Fund activities” in our Condensed Consolidated Statements of Operations and purchases or sales of these securities are reflected as operating activities in our Condensed Consolidated Statements of Cash Flows. See Note 14 - Segment Information for additional information. In connection with the adoption of ASU No. 2015-07, Fair Value Measurement (Topic 820), FASB Accounting Standards Codification 820 - Fair Value Measurement and Disclosures no longer requires investments for which fair value is determined based on practical expedient reliance to be reported utilizing the fair value hierarchy. As of September 30, 2018 and December 31, 2017, our short term investments in Clinton Lighthouse and the GBAM Fund were fair valued using the net asset value as practical expedient and has been removed from the fair value hierarchy table above. Other Assets and Liabilities The carrying value of accounts receivable and accounts payable approximate their fair values due to the short term duration of these items.</t>
  </si>
  <si>
    <t>Shareholders' Equity</t>
  </si>
  <si>
    <t>Equity [Abstract]</t>
  </si>
  <si>
    <t>Shareholders’ Equity Common Stock In connection with the Capacity and Services Transaction with Clinton, we issued to Clinton’s affiliate Madison Avenue Capital Holdings, Inc. 1,250,000 shares of our common stock as consideration for the capacity and services provided by Clinton. We recorded the 1,250,000 shares of common stock issued as an intangible asset and calculated a fair value of $10.1 million using our closing stock price on February 2, 2017. We recorded par value of the shares as common stock and amount in excess of the par value as additional paid-in capital. See Note 16 - Related Party Transactions for additional information. Treasury Stock On May 2, 2012, the Board authorized a share repurchase program that allowed for the repurchase of 500,000 shares of common stock. On November 14, 2016, our Board authorized a new share repurchase program under which we may repurchase up to 500,000 shares of common stock. This authorization replaces the Board’s prior May 2, 2012 share repurchase authorization. Under the share repurchase program, we may repurchase shares from time to time using a variety of methods, which may include open market transactions and privately negotiated transactions. The Company did not purchase any shares during the three months ended September 30, 2018 and purchased 13,879 shares during the nine months ended September 30, 2018 . Since the inception of the November 14, 2016 authorization, we have repurchased 65,915 shares of common stock for $0.3 million and, as of September 30, 2018 , we had remaining authorization to repurchase 434,085 additional shares. The treasury stock held as of September 30, 2018 was acquired at an average price of $44.88 per share. Following is a summary of treasury share activity: Treasury Shares Balance as of December 31, 2017 633,939 Purchases 13,879 Restricted stock grants (160,146 ) Forfeitures and other 62,630 Balance as of September 30, 2018 550,302 Accumulated Other Comprehensive Loss Accumulated other comprehensive loss and related activity consisted of the following: (In millions) Defined Benefit Plans Foreign Currency Translation Total Balance as of December 31, 2017 $ (18.2 ) $ (0.7 ) $ (18.9 ) Other comprehensive income (loss) before reclassifications, net of tax — 0.7 0.7 Amounts reclassified from accumulated other comprehensive income, net of tax 0.3 — 0.3 Net current period other comprehensive income 0.3 0.7 1.0 Balance as of September 30, 2018 $ (17.9 ) $ — $ (17.9 ) Details of amounts reclassified from accumulated other comprehensive loss and the line item in the Condensed Consolidated Statements of Operations are as follows: Amounts Reclassified from Accumulated Other Comprehensive Loss Affected Line Item in the Condensed Consolidated Statements of Operations Where (Gain) Loss is Presented Three Months Ended Nine Months Ended September 30, (In millions) 2018 2017 2018 2017 Amortization of net actuarial loss $ 0.1 $ 0.9 $ 0.3 $ 1.1 Other income (expense) Pension curtailment / settlement loss — (0.8 ) — (0.8 ) Other income (expense) Cumulative translation adjustment 0.9 0.1 0.7 0.1 Discontinued operations Total reclassifications for the period $ 1.0 $ 0.2 $ 1.0 $ 0.4 Income taxes are not provided for cumulative translation adjustment relating to permanent investments in international subsidiaries. Reclassification adjustments are made to avoid double counting in comprehensive income (loss) items that are also recorded as part of net income (loss) and are presented net of taxes in the Consolidated Statements of Comprehensive Income (Loss). 382 Rights Agreement On June 18, 2018, pursuant to a Resolution of the Board of Directors at its Meeting on April 13, 2018, our stockholders approved the extension of the term of the 382 Rights Agreement, dated as of August 7, 2015 by and between the Company, and Equiniti Group plc (as assignee of Wells Fargo Bank, N.A.) as Rights Agent, until August 7, 2021. See Note 13 - Shareholders' Equity in our Annual Report on Form 10-K for the year ended December 31, 2017, for more information on the 382 Rights Agreement.</t>
  </si>
  <si>
    <t>Segment Information</t>
  </si>
  <si>
    <t>Segment Reporting [Abstract]</t>
  </si>
  <si>
    <t>Segment Information The Legacy Businesses and the Nexsan Business are presented in our Condensed Consolidated Statements of Operations as discontinued operations and are not included in segment results for all periods presented. See Note 4 - Discontinued Operations for further information about these divestitures. On February 2, 2017, we closed the Capacity and Services Transaction with Clinton. The Capacity and Services Transaction allows GBAM to access investment capacity within Clinton’s quantitative equity strategy. In addition, we have recently taken steps to build our own independent organizational foundation while leveraging Clinton’s capabilities and infrastructure. While our intention is to primarily engage in the management of third-party assets, we may make opportunistic proprietary investments from time to time that comply with applicable laws and regulations. Since the closing of the Capacity and Services Transaction, we have focused on our Asset Management Business as our primary operating business segment. See Note 16 - Related Party Transactions for additional information. In June 2017, we launched the GBAM Fund which focuses on technology-driven quantitative strategies and other alternative investment strategies. As of September 30, 2018, our investment in the GBAM Fund was $2.4 million . We have made the determination to consolidate the GBAM Fund and, accordingly, its financial results were included in our Condensed Consolidated Financial Statements as part of the Asset Management Business shown below. As of September 30, 2018 , the Asset Management Business is our only reportable segment. We evaluate segment performance based on revenue and operating loss. The operating loss reported in our segments excludes corporate and other unallocated amounts. Although such amounts are excluded from the business segment results, they are included in reported consolidated results. The corporate and unallocated operating loss includes costs which are not allocated to the business segments in management’s evaluation of segment performance such as litigation settlement expense, corporate expense and other expenses. For our Asset Management Business, we include net gain (loss) from GBAM Fund activities in our performance evaluation. Net gain (loss) from GBAM Fund activities primarily represents realized and unrealized gains and losses for the GBAM Fund. Net revenue and operating loss from continuing operations by segment were as follows: Three Months Ended Nine Months Ended September 30, September 30, (In millions) 2018 2017 2018 2017 Net revenue Asset Management Business — — — — Total net revenue $ — $ — — $ — Three Months Ended Nine Months Ended September 30, September 30, (In millions) 2018 2017 2018 2017 Operating income (loss) from continuing operations Asset Management Business (0.9 ) (1.2 ) (2.7 ) (2.9 ) Total segment operating loss (0.9 ) (1.2 ) (2.7 ) (2.9 ) Corporate and unallocated (1.1 ) (1.4 ) (2.7 ) (4.4 ) Restructuring and other — (0.1 ) (0.1 ) — Total operating loss (2.0 ) (2.7 ) (5.5 ) (7.3 ) Interest expense — — (0.1 ) — Net gain (loss) from GBAM Fund activities (0.2 ) 1.0 (0.7 ) 1.0 Other income (expense), net 0.1 0.1 0.4 (0.6 ) Loss from continuing operations before income taxes $ (2.1 ) $ (1.6 ) $ (5.9 ) $ (6.9 )</t>
  </si>
  <si>
    <t>Litigation, Commitments and Contingencies</t>
  </si>
  <si>
    <t>Commitments and Contingencies Disclosure [Abstract]</t>
  </si>
  <si>
    <t>Litigation, Commitments and Contingencies The Company is a party, as either a sole or joint defendant or plaintiff, in various lawsuits, claims and other legal matters that arise in the ordinary course of conducting business (including litigation relating to our Legacy Businesses and discontinued operations). All such matters involve uncertainty and accordingly, outcomes that cannot be predicted with assurance. As of September 30, 2018 , we are unable to estimate with certainty the ultimate aggregate amount of monetary liability or financial impact that we may incur with respect to these matters. It is reasonably possible that the ultimate resolution of these matters, individually or in the aggregate, could materially affect our financial condition, results of operations and cash flows. Intellectual Property Litigation The Company is subject to allegations of patent infringement by our competitors as well as non-practicing entities (“NPEs”) - sometimes referred to as “patent trolls” - who may seek monetary settlements from us, our competitors, suppliers and resellers. The nature of such litigation is complex and unpredictable and, consequently, as of September 30, 2018 , the Company is not able to reasonably estimate with precision the amount of any monetary liability or financial impact that may be incurred with respect to these matters. As of September 30, 2018 , except as set forth below with respect to the IOENGINE settlement, given the exits from the Legacy Businesses, the Company believes that the ultimate resolution of these matters in the aggregate will not materially adversely affect our financial condition, results of operations and cash flows. On December 31, 2014, IOENGINE, an NPE, filed suit in the District Court for the District of Delaware alleging infringement of United States Patent No. 8,539,047 by certain products we formerly sold under the IronKey brand. On February 17, 2017, following a trial, the jury returned a verdict against us in the patent infringement case brought by IOENGINE against the Company in the United States District Court for the District of Delaware. The jury awarded the IOENGINE $11.0 million in damages. As previously disclosed in the Current Report on Form 8-K we filed with the SEC on September 28, 2017, we entered into a settlement agreement with IOENGINE on September 28, 2017 resolving all claims relating to the IOENGINE lawsuit. Pursuant to the settlement agreement, (i) we paid IOENGINE $3.75 million in cash on October 3, 2017, (ii) issued to IOENGINE a promissory note (the “IOENGINE Note”) in the principal amount of $4 million under which no payments are due until June 30, 2019 (except in connection with acceleration upon an event of default), and (iii) we pledged certain of our assets to secure our obligations under the IOENGINE Note, notably the NXSN Note. As described in Note 1 - Basis of Presentation , above, as part of the NXSN Transaction, the Company agreed, pursuant to the terms of the Pre-Payment Agreement (as defined above), to prepay the GlassBridge Note (as defined above), originally in the amount of Four Million Dollars ( $4,000,000 ) plus interest over the period from June 30, 2019 through September 28, 2020, for Two Million Two Hundred Fifty Thousand Dollars ( $2,250,000 ). On May 6, 2016, Nexsan Technologies Incorporated, a subsidiary of NXSN (“NTI”), filed a complaint in United States District Court for the District of Massachusetts seeking a declaratory judgment against EMC Corporation (“EMC”). NTI alleges that NTI has a priority of right to use certain of its UNITY trademarks and that NTI’s prosecution of its trademark applications with the respect to, and to use of, such trademarks does not infringe upon EMC’s trademarks. In addition, NTI seeks injunctive relief to prevent EMC from threatening NTI with legal action related to use of UNITY trademarks or making any public statements or statements to potential customers calling into question NTI’s right to use UNITY trademarks. EMC has answered and counterclaimed alleging that NTI’s use of the UNITY trademark infringes EMC’s common law rights in the UNITY and EMC UNITY trademarks. The United States District Court for the District of Massachusetts (USDC) has found (in an interlocutory ruling) that any prior use by EMC was not sufficient to overcome NTI’s priority by virtue of its filing of its trademark applications. We are currently seeking an order from the USDC compelling the Trademark Trial and Appeal Board of the United States Patent and Trademark Office (TTAB) to proceed to determine the registrability of “Nexsan Unity” over EMC’s opposition, which the TTAB has refused so far to do until the USDC proceeding is completely final. In connection with the NXSN Transaction (as defined in Note 1 - Basis of Presentation, above), pursuant to the terms of the SPA (as defined in Note 1 - Basis of Presentation , above), the Company has conveyed to the Buyer (as defined in Note 1 - Basis of Presentation , above) all right, title and interests in this action, including any rights to receive damages from EMC Corporation. As of this date, the Company has no right, title or interest in this action. Trade Related Litigation On January 26, 2016, CMC, a supplier of our Legacy Businesses, filed a suit in the District Court of Ramsey County Minnesota, seeking damages from the Company and the Company’s wholly-owned subsidiary Imation Latin America Corp. (“ILAC”) for alleged breach of contract. CMC also brought similar claims in Japan and the Netherlands against other of our subsidiaries. As previously disclosed in the Current Report on Form 8-K we filed with the SEC on September 18, 2017, we entered into a settlement agreement with CMC on September 15, 2017 resolving all claims relating to the CMC lawsuits. Pursuant to the settlement, (i) we agreed that our subsidiary Imation Corporation Japan (“ICJ”) will cause the release and payment to CMC of approximately $9.2 million in attached assets, (ii) ICJ made a payment to CMC of $1.5 million on October 10, 2017, (iii) our subsidiary Imation Europe B.V. (“IEBV”) will cause the release and payment to CMC of approximately $825,000 in attached assets, (iv) ICJ issued to CMC an unsecured promissory note (the “CMC Note”) in the amount of $1.5 million , and (v) we guaranteed CMC ICJ’s obligations under the CMC Note. As of December 31, 2017, both ICJ and Europe B.V. had released the required payments to CMC. In January 2018, ICJ made a $0.5 million payment to CMC in relation to the $1.5 million CMC Note discussed above. ICJ was a defendant in a lawsuit in The Tokyo District Court, Civil 49th Division, brought against it by Suntop Art Work Co., Ltd., seeking damages of at least 100 Million Yen (approximately $900,000 at the current exchange rate) plus interest, based on allegations that ICJ is in violation of a Japanese legal equitable principle requiring long-term business counterparties to provide a judicially-determined adequate notice of cessation of business even when a shorter time has been agreed in writing by the parties. This case was settled and dismissed in exchange for a payment by ICJ of 5 Million Yen (approximately $45,000 at the then current exchange rate) on June 11, 2018. The Company has various trade disputes with vendors related to either the Legacy Businesses or the Nexsan Business. The Company believes it has made adequate accruals with respect to the disputes for which such is appropriate according to our accounting policy. Employee Matters On March 29, 2017, three former Legacy Business employees who were among the approximately 100 similarly situated employees terminated as a result of the Restructuring Plan filed a lawsuit in the Minnesota State District Court of Ramsey County asserting state law claims for non-payment of allegedly promised severance benefits of approximately $200,000 . While full discovery of the relevant facts has not been completed, we believe these state law claims are without merit and are vigorously defending our position. While an unfavorable outcome is reasonably possible, an estimate of such loss cannot be made at this time. IEBV is the defendant in four separate lawsuits in trial courts in Versailles and Bordeaux, France, brought by former employees based on the alleged failure to have provided them, in accordance with the French labor laws in effect at the time of their termination, with employment opportunities elsewhere in the world commensurate with their abilities and positions prior to termination. The plaintiffs in the IEBV lawsuits are seeking an aggregate of approximately $700,000 . IEBV believes these claims are entirely without merit and is vigorously defending its position. The Company believes it has made adequate accruals with respect to the disputes for which such is appropriate according to our accounting policy. The Company has also received demand letters from three Nexsan former executives seeking severance payments in the amount of approximately of $500,000 total. In connection with the SPA executed as part of the NXSN Transaction, the Company disclosed in Section 2.7 of the Disclosure Schedules to such SPA all actions, orders, including proposed or threatened litigation, or any related matters (together, the “Actions”) regarding Nexsan, including these claims. Pursuant to the terms of the SPA and the NXSN Transaction, upon the consummation of the NXSN Transaction, the Company thereby divested itself of any obligations, liabilities, right, title and/or interest in or to such Actions, including these claims, with the Buyer obtaining all obligations, liabilities, right, title and/or interest in or to the Actions, including these claims. Copyright Levies In many European Union (“EU”) member countries, the sale of certain of our Legacy Business products is subject to a private copyright levy. The levies are intended to compensate copyright holders with “fair compensation” for the harm caused by private copies made by natural persons of protected works under the European Copyright Directive, which became effective in 2002 (the “Directive”). Levies are generally charged directly to the importer of the product upon the sale of the products. Payers of levies remit levy payments to collecting societies which, in turn, are expected to distribute funds to copyright holders. Levy systems of EU member countries must comply with the Directive, but individual member countries are responsible for administering their own systems. Since implementation, the levy systems have been the subject of numerous litigation and law-making activities. On October 21, 2010, the Court of Justice of the European Union (the “CJEU”) ruled that fair compensation is an autonomous European law concept that was introduced by the Directive and must be uniformly applied in all EU member states. The CJEU stated that fair compensation must be calculated based on the harm caused to the authors of protected works by private copying. The CJEU ruling made clear that copyright holders are only entitled to fair compensation payments (funded by levy payments made by importers of applicable products, including the Company) when sales of optical media are made to natural persons presumed to be making private copies. Within this disclosure, we use the term “commercial channel sales” when referring to products intended for uses other than private copying and “consumer channel sales” when referring to products intended for uses including private copying. In addition, various decisions and enactments have established that the levy rates in various countries improperly excluded from their calculations and assessments the private copying performed using computers and smartphones. This in turn meant that to the extent levy rates were determined to be retroactively excessive, the Company would be entitled to a rebate on that basis as well. Since the Directive was implemented in 2002, we estimate that we have paid in excess of $100 million in levies to various ongoing collecting societies related to commercial channel sales. Based on the CJEU’s October 2010 ruling and subsequent litigation and law-making activities, we believe that these payments were not consistent with the Directive and should not have been paid to the various collecting societies. Accordingly, subsequent to the October 21, 2010 CJEU ruling, we began withholding levy payments to the various collecting societies and, in 2011, we reversed our existing accruals for unpaid levies related to commercial channel sales. However, we continued to accrue, but not pay, a liability for levies arising from consumer channel sales, in all applicable jurisdictions except Italy and France due to certain court rulings in those jurisdictions. As of September 30, 2018 and December 31, 2017, we had accrued liabilities of $5.4 million and $5.6 million , respectively, associated with levies related to consumer channel sales for which we are withholding payment. These accruals are recorded as “Other current liabilities” on the Company’s Consolidated Balance Sheets (and not within discontinued operations). The Company’s management oversees copyright levy matters and continues to explore options to resolve these matters. Since the October 2010 CJEU ruling, for as long as sales were made in these countries, we evaluated quarterly on a country-by-country basis whether (i) levies should be accrued on current period commercial and/or consumer channel sales; and, (ii) whether accrued, but unpaid, copyright levies on prior period consumer channel sales should be reversed. Our evaluation is made on a jurisdiction-by-jurisdiction basis and considers ongoing and cumulative developments related to levy litigation and law making activities within each jurisdiction as well as throughout the EU. The Company is still subject to several pending or threatened legal actions by the individual European national levy collecting societies in relation to private copyright levies under the Directive. These remaining actions generally seek payment of the commercial and consumer optical levies withheld by IEBV and its German subsidiary. IEBV and its German subsidiary have corresponding claims in those actions seeking reimbursement of levies improperly collected by those collecting societies. IEBV and its German subsidiary are also subject to threatened actions by certain of their former customers seeking reimbursement of funds they allege related to commercial levies that they claim they should not have paid. Although these actions are subject to the uncertainties inherent in the litigation process, based on the information presently available to us, management does not expect the ultimate resolution of these actions will have a material adverse effect on our financial condition, results of operations or cash flows. As noted below with respect to France and the Netherlands, it is possible, and uncertain as to timing and amount, that by either settlement or litigation, IEBV could recover materially significant amounts from the levy authorities or their government sponsors. We anticipate that additional court decisions may be rendered that may directly or indirectly impact our levy exposure in specific European countries which could cause us to review our levy exposure in those countries. France . We have overpaid levies related to sales into the Company’s commercial channel in an amount of $55.1 million . On the basis of a ruling from Court of Justice of the Europeon Union (“CJEU”), we adopted a practice of offsetting ongoing levy liabilities for IEBV’s sales in the consumer channel against the $55.1 million in levies that the Company overpaid related to sales in the commercial channel prior to October 21, 2010 (the date of the CJEU's ruling). During the fourth quarter of 2013, the Company reversed $9.5 million of French copyright levy accruals (existing at the time of a 2013 French court decision). As of September 30, 2018, we had offset approximately $14.4 million . We believe that we have utilized a methodology, and have sufficient documentation and evidence, to fully support our estimation that we have overpaid $55.1 million in commercial channel levies to the French collection society and that we have incurred (but not paid) $14.4 million of levies related to the Company's consumer channel sales in France. However, such amounts are currently subject to challenge in litigation and there is no certainty that our estimates would be upheld and supported. In December 2012, IEBV filed a complaint against the French collection society, Copie France, for reimbursement of the $55.1 million in commercial channel levies that IEBV had paid prior to October 2010. In this proceeding, Copie France filed a counterclaim against the Company for payment of the levies withheld by the Company. A hearing occurred on December 8, 2015, in the High Court of Justice (Tribunal de Grande Instance de Paris (“TGIP”)) on IEBV’s claim and Copie France’s counterclaim. On April 8, 2016, the TGIP rejected all of IEBV’s claims finding that the European Union law arguments raised by IEBV were inapplicable and relied solely on French law to grant Copie France’s counterclaims of approximately $17 million . IEBV filed a notice of appeal which suspended enforcement of the ruling. On October 9, 2018, the Paris Court of Appeals affirmed the TGIP's ruling in favor of Copie France and against the Company. To appeal this ruling, the Company may be required to first pay the judgment in the amount of approximately $17 million . We believe Copie France's counterclaim is without merit and intend to defend IEBV's position vigorously. We are now preparing to appeal the France Supreme Court (Cours de Cassation) which is the final stage in the process of reaching the CJEU. Despite these adverse rulings, the Company does not believe it to be probable that it will have to make any copyright levy payments in the future to Copie France and, accordingly, has not recorded an accrual for this matter. The likely outcome and time to reach a final resolution through the appellate process at the Cours de Cassation, which may include the possibility of preliminary questions to the CJEU, remains unclear. We estimate, however, that an ultimate net recovery remains reasonably foreseeable, which could be in the millions of dollars. The Netherlands . IEBV is currently involved in pending litigation in the Netherlands, both as a sole complainant and a co-complainant and counterparty, with Stichting de Thuiskopie (“Thuiskopie”) and the government of the Netherlands (“Dutch State”) concerning disputed levies on optical media based on both improper levies on commercial channel sales and excessive rates due to the exclusion of computer and smartphone and illegal copying. The Dutch State has reduced the levy rates based on the exclusion theory but has as yet refused to apply the reduced rates retroactively for rebate purposes. Specifically, IEBV is (A) the sole complainant in the action pending versus Thuiskopie and the Dutch State, originally identified as C/09/489719/HA ZA 15-659 of the District Court of The Hague (the “IE Case”), and (B) a co-complainant in the case brought by the association of vendors of similar products, originally identified as C/09/438914/HA ZA 13-264 (the “FIAR Case”). In the IE Case, there has been an interlocutory ruling by the Dutch Supreme Court in IEBV’s favor; however, several important issues and procedural steps remain. We estimate that eventual net recoveries could range between $5 million and $10 million , although it is also possible that there will be no material recoveries. IEBV is only a small part, approximately 15% , of the plaintiff group in the FIAR Case; however, the total amount sought by the plaintiffs therein may be as much as $100 million . Germany . During the first quarter of 2015, GlassBridge reversed $2.8 million accrual for German copyright levies on optical products as the result of a favorable German court decision retroactively setting levy rates at a level much lower than the rates sought by the German collecting society. The reversal was recorded as a reduction of cost of sales. As of September 30, 2018, the Company had an accrual of $5.1 million , which was included in other current liabilities of Continuing Operations. IEBV and its German subsidiary are in the process of finalizing an agreed settlement with the German collecting society that would result in mutual releases with a payment by IEBV of an amount that would not have a material adverse effect upon IEBV. Litigation Finance Agreement On May 21, 2018 (the “Signing Date”), IEBV entered into a litigation finance and management agreement (the “Litigation Management Agreement”), effective as of May 1, 2018 (the “Effective Date”), with Mach 5 B.V., a company organized under the laws of the Netherlands (“Mach 5”), relating to the Dutch Litigation and the French Litigation. Mach 5 and its affiliates possess expertise and have an interest in the subject matter of the Dutch Litigation and the French Litigation. Pursuant to the Litigation Management Agreement, Mach 5 has agreed, as of the Effective Date, to assume the responsibility for paying IEBV’s legal fees and expenses and managing the tactics and strategy of IEBV’s Dutch and French counsel relating to the Dutch Litigation and the French Litigation and to pay fifty percent ( 50% ) of the legal fees of IEBV’s Dutch counsel incurred from March 1, 2018 through the Effective Date. In addition, IEBV has agreed that Mach 5 will be entitled to receive the following percentages of all amounts actually received by IEBV in the Dutch Litigation and French Litigation, whether by settlement or legal process (net of any amounts payable to IEBV’s French counsel in respect of any contingent fee arrangement in effect on the Effective Date): • Thirty percent ( 30% ) if received within one year after the Signing Date; • Twenty-seven and one-half percent ( 27.5% ) if received after one year after the Signing Date; and • Twenty-five percent ( 25% ) if received after two years after the Signing Date. Neither party to the Litigation Management Agreement will have the right to terminate it prior to the third anniversary date of the Signing Date unless there is an uncured material breach of the agreement. Indemnification Obligations In the normal course of business, we periodically enter into agreements that incorporate general indemnification language. Performance under these indemnities would generally be triggered by a breach of terms of the contract or by a supportable third-party claim. There have historically been no material losses related to such indemnifications. As of September 30, 2018 and 2017, estimated liability amounts associated with such indemnifications were not material. Environmental Matters Our Legacy Business operations and indemnification obligations resulting from our spinoff from 3M subject us liabilities arising from a wide range of federal, state and local environmental laws. For example, from time to time we have received correspondence from 3M notifying us that we may have a duty to defend and indemnify 3M with respect to certain environmental claims such as remediation costs. Environmental remediation costs are accrued when a probable liability has been determined and the amount of such liability has been reasonably estimated. These accruals are reviewed periodically as remediation and investigatory activities proceed and are adjusted accordingly. We did not have any environmental accruals as of September 30, 2018. Compliance with environmental regulations has not had a material adverse effect on our financial results. Sold Accounts Receivable Litigation As noted above, following the NXSN Transaction, in the first quarter of 2017, Nexsan Technologies, Inc. (“NTI”) sold $1.2 million of its accounts receivable to individuals (the “Receivables Purchasers”) introduced by or affiliated with Spear Point for a discounted purchase price of $1.1 million , subject to a right to repurchase within five months of the original sale at the original sales price plus 2% interest per month. The accounts receivable sale was recorded as a sale of financial assets under ASC 860. After exercising the remedies referred to above pursuant to the NXSN Default Notice and the NXSN Exercise Notice, we were made aware that the proceeds of the sold accounts receivable may have been either paid to NTI or canceled or replaced by the account debtors. On June 15, 2018, a lawsuit was commenced in the 22nd Judicial District Court for the Parish of St. Tammany, Louisiana, by two of the purchasers, Messrs. Mack and Romano, against a number of defendants including NTI, NXSN and the Company, and seeking total damages in excess of $500,000 , which lawsuit was removed to the United States District Court for the Eastern District of Louisiana on July 10 (the “Receivables Litigation”). As described in Note 1 - Basis of Presentation , above, as part of the NXSN Transaction: (i) NXSN, Nexsan US and Humilis entered into the NTI A/R Settlement Agreement with Messrs. Mack and Romano and the Receivables Litigation was settled, and will be dismissed with prejudice, in return for a payment to Messrs. Mack and Romano in the amount of Four Hundred Thousand Dollars ( $400,000 ) and (ii) the remaining Receivables Purchaser’s claim has been limited to any claim he might assert against parties not affiliated with the Company.</t>
  </si>
  <si>
    <t>Related Party Transactions</t>
  </si>
  <si>
    <t>Related Party Transactions Barry L. Kasoff serves as president of Realization Services, Inc. (“RSI”), a management consulting firm specializing in assisting companies and capital stakeholders in troubled business environments. Mr. Kasoff also previously served as Chief Restructuring Officer of the Company from November 2015 to September 2016 and a member of the Board from May 2015 to February 2017. Pursuant to a consulting agreement between the Company and RSI dated August 17, 2015 and subsequent amendments, RSI performed consulting services for the Company for the period from August 8, 2015 to March 30, 2016, including assisting the Company with a review and assessment of the Company’s business and the formulation of a business plan to enhance shareholder value going forward. On July 15, 2016, the Company entered into a consulting agreement with RSI to perform consulting services from July 18, 2016 through August 14, 2016 with an option for a three week extended term. Mr. Kasoff resigned from his position as the Company’s Chief Restructuring Officer on September 8, 2016 and from the Board on February 2, 2017. In connection with the CMC settlement, RSI received consulting fees of $0.6 million for the year ended December 31, 2017. These fees were recorded in restructuring and other charges. See Note 15 - Litigation, Commitments and Contingencies for additional information. On January 31, 2017, the Company held a special meeting of the stockholders of the Company at which the stockholders approved the issuance of up to 1,500,000 shares (the “Capacity Shares”) of the Company’s common stock (as adjusted to reflect the Reverse Stock Split), par value $0.01 per share, pursuant to the Subscription Agreement, dated as of November 22, 2016, by and between the Company and Clinton, as amended by Amendment No. 1 to the Subscription Agreement, dated as of January 9, 2017 (as so amended, the “Subscription Agreement”). Pursuant to the terms of the Subscription Agreement, on February 2, 2017 (the “Initial Closing Date”), the Company entered into the Capacity and Services Transaction with Clinton Group and GBAM (the “Capacity and Services Transaction”). As consideration for the capacity and services Clinton has agreed to provide under the Capacity and Services Transaction and pursuant to the terms of the Subscription Agreement, the Company issued 1,250,000 shares of the Company’s common stock (as adjusted to reflect the Reverse Stock Split) to Madison Avenue Capital Holdings, Inc. (“Madison”), an affiliate of Clinton, on the Initial Closing Date. The closing price of the Company’s common stock on the Initial Closing Date was $8.10 . The Company also entered into a Registration Rights Agreement with Madison on the Initial Closing Date, relating to the registration of the resale of the Capacity Shares as well as a letter agreement with Madison pursuant to which Madison has agreed to a three -year lockup with respect to any Capacity Shares issued to it. The short term investment balance in Clinton Lighthouse decreased from $0.4 million as of December 31, 2017 to $0.0 million as of September 30, 2018 due to redemptions during the period. Unrealized gains for the three and nine months ended September 30, 2018 was less than $0.1 million . We recorded the unrealized gains (losses) within “Other income (expense), net” in the Condensed Consolidated Statements of Operations. Pursuant to the Capacity and Services Agreement, the Company will no longer incur management or performance fees related to our investment in Clinton Lighthouse. Daniel A. Strauss serves as our Chief Operating Officer pursuant to the terms of a Services Agreement we entered into with Clinton on March 2, 2017 (the “Services Agreement”). The Services Agreement provides that Clinton will make available one of its employees to serve as Chief Operating Officer of the Company, and any subsidiary of the Company we may designate from time to time, as well as provide to GBAM, our investment adviser subsidiary, certain additional services. Pursuant to the terms of the Services Agreement, we may request that Clinton designate a mutually agreeable replacement employee to serve as Chief Operating Officer or terminate Clinton’s provision of an employee to us for such role. Under the Services Agreement, we have agreed to pay Clinton $125,000 for an initial term concluding on May 31, 2017, which term will automatically renew unless terminated for successive three -month terms at a rate of $125,000 per renewal term. If the Services Agreement is terminated prior to the conclusion of a term, we will be reimbursed for the portion of the prepaid fee attributable to the unused portion of such term. Clinton will continue to pay Mr. Strauss’s compensation and benefits and we have agreed to pay or reimburse Mr. Strauss for his reasonable expenses. Pursuant to the terms of the Services Agreement, we have also agreed to indemnify Mr. Strauss, Clinton, any substitute Chief Operating Officer and certain of their affiliates for certain losses. As of September 30, 2018, the Company paid Clinton $875,000 under the Services Agreement and recorded $375,000 and $291,668 within “Selling, general and administrative” in our Condensed Consolidated Statements of Operations for the nine months ended September 30, 2018 and 2017, respectively. Clinton was paid a fee in the amount of $127,500 in October 2018 for transaction advisory services related to the Nexsan divestiture. The Company did not pay an other investment banker advisory fees for this transaction. The fee was recorded in current liabilities of discontinued operations on the Condensed Consolidated Balance Sheet and in Discontinued Operations on our Condensed Consolidated Statements of Operations for the period ending September 30, 2018.</t>
  </si>
  <si>
    <t>Subsequent Events</t>
  </si>
  <si>
    <t>Subsequent Events [Abstract]</t>
  </si>
  <si>
    <t>Subsequent Events None.</t>
  </si>
  <si>
    <t>New Accounting Pronouncements (Policies)</t>
  </si>
  <si>
    <t>Income (Loss) per Common Share (Tables)</t>
  </si>
  <si>
    <t>Computation of the Weighted Average Basic and Diluted Loss Per Share</t>
  </si>
  <si>
    <t>The following table sets forth the computation of the weighted average basic and diluted income (loss) per share: Three Months Ended Nine Months Ended September 30, September 30, (In millions, except for per share amounts) 2018 2017 2018 2017 Numerator: Gain (loss) from continuing operations $ (2.1 ) $ 1.9 $ (5.9 ) $ (3.4 ) Income (loss) from discontinued operations, net of income taxes 9.0 6.1 9.8 (1.5 ) Net gain (loss) $ 6.9 $ 8.0 $ 3.9 $ (4.9 ) Denominator: Weighted average number of common shares outstanding during the period - basic and diluted 5.2 5.0 5.1 4.6 Income (loss) per common share attributable to GlassBridge common shareholders — basic and diluted: Continuing operations $ (0.40 ) $ 0.38 $ (1.16 ) $ (0.74 ) Discontinued operations 1.73 1.22 1.92 (0.33 ) Net gain (loss) $ 1.33 $ 1.60 $ 0.76 $ (1.07 ) Anti-dilutive shares excluded from calculation 0.2 0.3 0.2 0.3</t>
  </si>
  <si>
    <t>Discontinued Operations (Tables)</t>
  </si>
  <si>
    <t>Schedule of Key Components of Discontinued Operations</t>
  </si>
  <si>
    <t>The key components of the results of discontinued operations were as follows: Three Months Ended Nine Months Ended September 30, September 30, (In millions) 2018 2017 2018 2017 Net revenue $ 5.1 $ 9.6 $ 23.9 $ 28.0 Cost of goods sold 3.1 5.5 13.0 15.4 Gross profit 2.0 4.1 10.9 12.6 Selling, general and administrative 0.9 6.0 8.3 20.6 Research and development 0.5 1.8 2.4 6.5 Restructuring and other (2.2 ) (14.1 ) (2.5 ) (18.0 ) Other (income) expense — 0.8 (0.8 ) 1.7 Gain from discontinued operations, before income taxes 2.8 9.6 3.5 1.8 Gain on sale of discontinued businesses, before income taxes 6.1 — 6.1 — Income tax benefit (provision) 0.1 (3.5 ) 0.2 (3.3 ) Gain (loss) from discontinued operations, net of income taxes $ 9.0 $ 6.1 $ 9.8 $ (1.5 )</t>
  </si>
  <si>
    <t>Intangible Assets (Tables)</t>
  </si>
  <si>
    <t>Schedule of Intangible Assets</t>
  </si>
  <si>
    <t xml:space="preserve">(In millions) Capacity Agreement September 30, 2018 Cost $ 10.1 Accumulated amortization (3.3 ) Intangible assets, net $ 6.8 December 31, 2017 Cost $ 10.1 Accumulated amortization (1.9 ) Impairment charges — Intangible assets, net $ 8.2 </t>
  </si>
  <si>
    <t>Schedule of Amortization Expense for Intangible Assets</t>
  </si>
  <si>
    <t>Amortization expense for intangible assets consisted of the following: Three Months Ended Nine Months Ended September 30, September 30, (In millions) 2018 2017 2018 2017 Amortization expense $ 0.5 $ 0.5 $ 1.4 $ 1.4</t>
  </si>
  <si>
    <t>Schedule of Intangible Assets Estimated Amortization Expense</t>
  </si>
  <si>
    <t>Estimated amortization expense for the remainder of 2018 and each of the next four years ending December 31 is as follows: (In millions) 2018 2019 2020 2021 2022 Amortization expense $ 0.5 $ 2.0 $ 2.0 $ 2.0 $ 0.3</t>
  </si>
  <si>
    <t>Restructuring and Other Expense (Tables)</t>
  </si>
  <si>
    <t>Components of Restructuring and Other Expense</t>
  </si>
  <si>
    <t xml:space="preserve">The components of our restructuring and other expense included in the Condensed Consolidated Statements of Operations were as follows: Three Months Ended Nine Months Ended September 30, September 30, (In millions) 2018 2017 2018 2017 Restructuring Expense: Severance and related $ — $ 0.1 $ 0.1 $ 0.7 Other — (0.8 ) — (1.4 ) Total Restructuring $ — $ (0.7 ) $ 0.1 $ (0.7 ) Other Expense: Pension settlement/curtailment (Note 9) $ — $ 0.8 — 0.8 Other (1) $ — $ — — (0.1 ) Total Other $ — $ 0.8 $ — $ 0.7 Total Restructuring and Other $ — $ 0.1 $ 0.1 $ — (1) For the nine months ended September 30, 2017, other included consulting credits of $0.1 million . </t>
  </si>
  <si>
    <t>Schedule of Restructuring Reserve Activity</t>
  </si>
  <si>
    <t>Activity related restructuring accruals was as follows: (In millions) Severance and Related Accrued balance at December 31, 2017 $ — Accrued balance at March 31, 2018 $ — Charges 0.1 Usage and payments (0.1 ) Accrued balance at June 30, 2018 $ — Accrued balance at September 30, 2018 $ —</t>
  </si>
  <si>
    <t>Stock-Based Compensation (Tables)</t>
  </si>
  <si>
    <t>Schedule of Stock-Based Compensation for Continuing Operations</t>
  </si>
  <si>
    <t>Stock-based compensation for continuing operations consisted of the following: Three Months Ended Nine Months Ended September 30, September 30, (In millions) 2018 2017 2018 2017 Stock-based compensation expense $ — $ 0.2 $ (0.3 ) $ 0.3</t>
  </si>
  <si>
    <t>Summary of Stock Option Activity</t>
  </si>
  <si>
    <t>The following table summarizes our stock option activity: Stock Options Weighted Average Exercise Price Outstanding December 31, 2017 189,466 $ 84.81 Canceled (163,648 ) 84.73 Outstanding September 30, 2018 25,818 $ 85.32 Exercisable as of September 30, 2018 25,818 $ 85.32</t>
  </si>
  <si>
    <t>Summary of Weighted Average Assumptions Used in the Valuation of Stock Options</t>
  </si>
  <si>
    <t>The following table summarizes our weighted average assumptions used in the Black-Scholes valuation of stock options: Nine Months Ended September 30, 2018 2017 Volatility N/A 44.3 % Risk-free interest rate N/A 1.6 % Expected life (months) N/A 72 Dividend yield N/A —</t>
  </si>
  <si>
    <t>Summary of Restricted Stock Activity</t>
  </si>
  <si>
    <t>The following table summarizes our restricted stock activity: Restricted Stock Weighted Average Grant Date Fair Value Per Share Nonvested as of December 31, 2017 213,982 $ 3.53 Granted 160,146 1.13 Vested (298,136 ) 1.68 Forfeited (45,992 ) 4.86 Nonvested as of September 30, 2018 30,000 $ 7.03</t>
  </si>
  <si>
    <t>Retirement Plans (Tables)</t>
  </si>
  <si>
    <t>Components of Net Periodic Pension (Credit) Cost</t>
  </si>
  <si>
    <t>Components of net periodic pension (credit) cost included the following: United States United States Three Months Ended September 30, Nine Months Ended September 30, (In millions) 2018 2017 2018 2017 Interest cost $ 0.5 $ 0.7 $ 1.6 $ 1.9 Expected return on plan assets (0.8 ) (0.9 ) (2.4 ) (2.5 ) Amortization of net actuarial loss 0.1 0.1 0.3 0.3 Net periodic pension credit (0.2 ) (0.1 ) (0.5 ) (0.3 ) Settlement loss — 0.8 — 0.8 Total pension (credit) cost $ (0.2 ) $ 0.7 $ (0.5 ) $ 0.5</t>
  </si>
  <si>
    <t>Fair Value Measurements (Tables)</t>
  </si>
  <si>
    <t>Schedule of Fair Value, Assets and Liabilities Measured on Recurring Basis</t>
  </si>
  <si>
    <t>The following table provides information by level for assets and liabilities that are measured at fair value on a recurring basis as of September 30, 2018 and December 31, 2017 : September 30, 2018 Quoted Prices in Active Markets for Identical Assets (Level 1) Significant Other Observable Inputs (Level 2) Unobservable Inputs (Level 3) Assets: Trading securities $ — $ — $ — $ — December 31, 2017 Quoted Prices in Active Markets for Identical Assets (Level 1) Significant Other Observable Inputs (Level 2) Unobservable Inputs (Level 3) Assets: Trading securities $ 0.2 $ 0.2 $ —</t>
  </si>
  <si>
    <t>Shareholders' Equity (Tables)</t>
  </si>
  <si>
    <t>Schedule of Treasury Share Activity</t>
  </si>
  <si>
    <t>Following is a summary of treasury share activity: Treasury Shares Balance as of December 31, 2017 633,939 Purchases 13,879 Restricted stock grants (160,146 ) Forfeitures and other 62,630 Balance as of September 30, 2018 550,302</t>
  </si>
  <si>
    <t>Schedule of Accumulated Other Comprehensive Loss and Related Activity</t>
  </si>
  <si>
    <t>Accumulated other comprehensive loss and related activity consisted of the following: (In millions) Defined Benefit Plans Foreign Currency Translation Total Balance as of December 31, 2017 $ (18.2 ) $ (0.7 ) $ (18.9 ) Other comprehensive income (loss) before reclassifications, net of tax — 0.7 0.7 Amounts reclassified from accumulated other comprehensive income, net of tax 0.3 — 0.3 Net current period other comprehensive income 0.3 0.7 1.0 Balance as of September 30, 2018 $ (17.9 ) $ — $ (17.9 )</t>
  </si>
  <si>
    <t>Schedule of Amounts Reclassified from Accumulated Other Comprehensive Loss</t>
  </si>
  <si>
    <t xml:space="preserve">Details of amounts reclassified from accumulated other comprehensive loss and the line item in the Condensed Consolidated Statements of Operations are as follows: Amounts Reclassified from Accumulated Other Comprehensive Loss Affected Line Item in the Condensed Consolidated Statements of Operations Where (Gain) Loss is Presented Three Months Ended Nine Months Ended September 30, (In millions) 2018 2017 2018 2017 Amortization of net actuarial loss $ 0.1 $ 0.9 $ 0.3 $ 1.1 Other income (expense) Pension curtailment / settlement loss — (0.8 ) — (0.8 ) Other income (expense) Cumulative translation adjustment 0.9 0.1 0.7 0.1 Discontinued operations Total reclassifications for the period $ 1.0 $ 0.2 $ 1.0 $ 0.4 </t>
  </si>
  <si>
    <t>Segment Information (Tables)</t>
  </si>
  <si>
    <t>Schedule of Net Revenue and Operating Income (Loss) by Segment</t>
  </si>
  <si>
    <t>Net revenue and operating loss from continuing operations by segment were as follows: Three Months Ended Nine Months Ended September 30, September 30, (In millions) 2018 2017 2018 2017 Net revenue Asset Management Business — — — — Total net revenue $ — $ — — $ — Three Months Ended Nine Months Ended September 30, September 30, (In millions) 2018 2017 2018 2017 Operating income (loss) from continuing operations Asset Management Business (0.9 ) (1.2 ) (2.7 ) (2.9 ) Total segment operating loss (0.9 ) (1.2 ) (2.7 ) (2.9 ) Corporate and unallocated (1.1 ) (1.4 ) (2.7 ) (4.4 ) Restructuring and other — (0.1 ) (0.1 ) — Total operating loss (2.0 ) (2.7 ) (5.5 ) (7.3 ) Interest expense — — (0.1 ) — Net gain (loss) from GBAM Fund activities (0.2 ) 1.0 (0.7 ) 1.0 Other income (expense), net 0.1 0.1 0.4 (0.6 ) Loss from continuing operations before income taxes $ (2.1 ) $ (1.6 ) $ (5.9 ) $ (6.9 )</t>
  </si>
  <si>
    <t>Basis of Presentation (Details) - USD ($)</t>
  </si>
  <si>
    <t>Aug. 16, 2018</t>
  </si>
  <si>
    <t>Aug. 13, 2018</t>
  </si>
  <si>
    <t>Sep. 30, 2019</t>
  </si>
  <si>
    <t>Sep. 15, 2018</t>
  </si>
  <si>
    <t>Sep. 28, 2017</t>
  </si>
  <si>
    <t>Jan. 23, 2017</t>
  </si>
  <si>
    <t>Related Party Transaction [Line Items]</t>
  </si>
  <si>
    <t>Proceeds from stock purchase agreement</t>
  </si>
  <si>
    <t>Working capital</t>
  </si>
  <si>
    <t>Cash balance and short-term investments</t>
  </si>
  <si>
    <t>Required contributions by employer</t>
  </si>
  <si>
    <t>Corporate, Non-Segment | Scenario, Forecast</t>
  </si>
  <si>
    <t>Decrease in expected cash flows</t>
  </si>
  <si>
    <t>ECJ Copyright Levy</t>
  </si>
  <si>
    <t>Levy accruals</t>
  </si>
  <si>
    <t>ECJ Copyright Levy | Corporate, Non-Segment</t>
  </si>
  <si>
    <t>NXSN</t>
  </si>
  <si>
    <t>Noncontrolling interest, percentage held by parent</t>
  </si>
  <si>
    <t>50.00%</t>
  </si>
  <si>
    <t>Senior secured convertible promissory note</t>
  </si>
  <si>
    <t>IOENGINE Note | Notes Payable, Other Payables</t>
  </si>
  <si>
    <t>Debt instrument, principal amount</t>
  </si>
  <si>
    <t>Repayments of notes payable</t>
  </si>
  <si>
    <t>Discontinued Operations, Disposed of by Sale | NXSN</t>
  </si>
  <si>
    <t>Disposal group consideration</t>
  </si>
  <si>
    <t>Escrow deposit</t>
  </si>
  <si>
    <t>Escrow deposit duration</t>
  </si>
  <si>
    <t>18 months</t>
  </si>
  <si>
    <t>Call Option | NXSN | Common Stock | Humilis</t>
  </si>
  <si>
    <t>Option to purchase shares (in shares)</t>
  </si>
  <si>
    <t>Call Option | NXSN | Preferred Stock | Humilis</t>
  </si>
  <si>
    <t>New Accounting Pronouncements New Accounting Pronouncements (Details) - USD ($) $ in Millions</t>
  </si>
  <si>
    <t>New Accounting Pronouncements or Change in Accounting Principle [Line Items]</t>
  </si>
  <si>
    <t>Restatement Adjustment | Accounting Standards Update 2017-07</t>
  </si>
  <si>
    <t>Income (Loss) per Common Share (Details) - USD ($) $ / shares in Units, shares in Millions, $ in Millions</t>
  </si>
  <si>
    <t>Numerator:</t>
  </si>
  <si>
    <t>Income (loss) from discontinued operations, net of income taxes</t>
  </si>
  <si>
    <t>Denominator:</t>
  </si>
  <si>
    <t>Weighted average number of common shares outstanding during the period - basic and diluted (in shares)</t>
  </si>
  <si>
    <t>Income (loss) per common share attributable to GlassBridge common shareholders — basic and diluted:</t>
  </si>
  <si>
    <t>Anti-dilutive shares excluded from calculation (in shares)</t>
  </si>
  <si>
    <t>Discontinued Operations - Schedule of Key Components of Discontinued Operations (Details) - Discontinued Operations - USD ($) $ in Millions</t>
  </si>
  <si>
    <t>Income Statement, Balance Sheet and Additional Disclosures by Disposal Groups, Including Discontinued Operations [Line Items]</t>
  </si>
  <si>
    <t>Other (income) expense</t>
  </si>
  <si>
    <t>Gain from discontinued operations, before income taxes</t>
  </si>
  <si>
    <t>Gain on sale of discontinued businesses, before income taxes</t>
  </si>
  <si>
    <t>Income tax benefit (provision)</t>
  </si>
  <si>
    <t>Discontinued Operations - Narrative (Details) - USD ($) $ in Millions</t>
  </si>
  <si>
    <t>Accounts receivable of discontinued operations</t>
  </si>
  <si>
    <t>Other current assets of discontinued operations</t>
  </si>
  <si>
    <t>Inventory of discontinued operations</t>
  </si>
  <si>
    <t>Increase in loss from discontinued operations, net of tax</t>
  </si>
  <si>
    <t>Net loss attributable to noncontrolling interest</t>
  </si>
  <si>
    <t>Accounts payable of discontinued operations</t>
  </si>
  <si>
    <t>Customer credit and rebate accruals of discontinued operations</t>
  </si>
  <si>
    <t>Other current liabilities of discontinued operations</t>
  </si>
  <si>
    <t>Deferred revenue of discontinued operations</t>
  </si>
  <si>
    <t>Withholding tax of discontinued operations</t>
  </si>
  <si>
    <t>Tax contingencies of discontinued operations</t>
  </si>
  <si>
    <t>Other liabilities of discontinued operations, other</t>
  </si>
  <si>
    <t>Discontinued Operations | CMC</t>
  </si>
  <si>
    <t>Discontinued Operations | IOENGINE</t>
  </si>
  <si>
    <t>Nexsan Business | Discontinued Operations</t>
  </si>
  <si>
    <t>Gain on sale of business</t>
  </si>
  <si>
    <t>Supplemental Balance Sheet Information (Details) - USD ($) $ in Millions</t>
  </si>
  <si>
    <t>Supplemental Balance Sheet Disclosures [Line Items]</t>
  </si>
  <si>
    <t>Income taxes receivable</t>
  </si>
  <si>
    <t>Other Noncurrent Assets</t>
  </si>
  <si>
    <t>Equity securities</t>
  </si>
  <si>
    <t>Other Current Liabilities</t>
  </si>
  <si>
    <t>Accrued payroll</t>
  </si>
  <si>
    <t>Other Liabilities</t>
  </si>
  <si>
    <t>Pension liabilities</t>
  </si>
  <si>
    <t>Intangible Assets - Narrative (Details)</t>
  </si>
  <si>
    <t>Feb. 02, 2017USD ($)shares</t>
  </si>
  <si>
    <t>Acquired Finite-Lived Intangible Assets [Line Items]</t>
  </si>
  <si>
    <t>Investment capacity under Clinton's management</t>
  </si>
  <si>
    <t>Stock issued (in shares) | shares</t>
  </si>
  <si>
    <t>Fair value of stock issued</t>
  </si>
  <si>
    <t>Capacity Agreement</t>
  </si>
  <si>
    <t>Intangible assets useful life (in years)</t>
  </si>
  <si>
    <t>5 years</t>
  </si>
  <si>
    <t>Intangible Assets - Schedule of Finite-Lived Intangible Assets (Details) - USD ($) $ in Millions</t>
  </si>
  <si>
    <t>12 Months Ended</t>
  </si>
  <si>
    <t>Finite-Lived Intangible Assets [Line Items]</t>
  </si>
  <si>
    <t>Cost</t>
  </si>
  <si>
    <t>Accumulated amortization</t>
  </si>
  <si>
    <t>Impairment charges</t>
  </si>
  <si>
    <t>Intangible Assets - Amortization Expense (Details) - USD ($) $ in Millions</t>
  </si>
  <si>
    <t>Amortization expense</t>
  </si>
  <si>
    <t>Intangible Assets - Estimated Amortization Expense (Details) $ in Millions</t>
  </si>
  <si>
    <t>Sep. 30, 2018USD ($)</t>
  </si>
  <si>
    <t>2018 (Remainder)</t>
  </si>
  <si>
    <t>Restructuring and Other Expense - Components of Restructuring and Other Expense (Details) - USD ($) $ in Millions</t>
  </si>
  <si>
    <t>Restructuring Expense:</t>
  </si>
  <si>
    <t>Severance and related</t>
  </si>
  <si>
    <t>Other</t>
  </si>
  <si>
    <t>Total Restructuring</t>
  </si>
  <si>
    <t>Other Expense:</t>
  </si>
  <si>
    <t>Pension settlement/curtailment (Note 9)</t>
  </si>
  <si>
    <t>Total Other</t>
  </si>
  <si>
    <t>Total Restructuring and Other</t>
  </si>
  <si>
    <t>Consulting credits</t>
  </si>
  <si>
    <t>Restructuring and Other Expense - Schedule of Restructuring Reserve Activity (Details) - USD ($) $ in Millions</t>
  </si>
  <si>
    <t>Jun. 30, 2018</t>
  </si>
  <si>
    <t>Restructuring Reserve [Roll Forward]</t>
  </si>
  <si>
    <t>Charges</t>
  </si>
  <si>
    <t>Restructuring Plan | Severance and Related</t>
  </si>
  <si>
    <t>Accrued balance, beginning balance</t>
  </si>
  <si>
    <t>Usage and payments</t>
  </si>
  <si>
    <t>Accrued balance, ending balance</t>
  </si>
  <si>
    <t>Stock-Based Compensation - Stock-Based Compensation Expense (Details) - USD ($) $ in Millions</t>
  </si>
  <si>
    <t>Stock-based compensation expense</t>
  </si>
  <si>
    <t>Stock-Based Compensation - Narrative (Details)</t>
  </si>
  <si>
    <t>Sep. 30, 2018USD ($)planshares</t>
  </si>
  <si>
    <t>Dec. 31, 2017shares</t>
  </si>
  <si>
    <t>Share-based Compensation Arrangement by Share-based Payment Award [Line Items]</t>
  </si>
  <si>
    <t>Number of share-based compensation plans | plan</t>
  </si>
  <si>
    <t>Number of shares available for grant (in shares)</t>
  </si>
  <si>
    <t>Stock Options</t>
  </si>
  <si>
    <t>Expiration term (in years)</t>
  </si>
  <si>
    <t>10 years</t>
  </si>
  <si>
    <t>Total unrecognized compensation expense related to non-vested stock | $</t>
  </si>
  <si>
    <t>Restricted Stock</t>
  </si>
  <si>
    <t>Total compensation cost not yet recognized, period for recognition (in years)</t>
  </si>
  <si>
    <t>1 year 3 months 18 days</t>
  </si>
  <si>
    <t>Stock Appreciation Rights (SARs)</t>
  </si>
  <si>
    <t>Number of awards outstanding (less than) (in shares)</t>
  </si>
  <si>
    <t>Stock Incentive Plan 2011</t>
  </si>
  <si>
    <t>Stock-Based Compensation - Stock Option Activity (Details) - Stock Options</t>
  </si>
  <si>
    <t>Sep. 30, 2018$ / sharesshares</t>
  </si>
  <si>
    <t>Beginning, outstanding (in shares) | shares</t>
  </si>
  <si>
    <t>Canceled (in shares) | shares</t>
  </si>
  <si>
    <t>Ending, outstanding (in shares) | shares</t>
  </si>
  <si>
    <t>Exercisable (in shares) | shares</t>
  </si>
  <si>
    <t>Weighted Average Exercise Price</t>
  </si>
  <si>
    <t>Beginning, outstanding (in dollars per share) | $ / shares</t>
  </si>
  <si>
    <t>Canceled (in dollars per share) | $ / shares</t>
  </si>
  <si>
    <t>Ending, outstanding (in dollars per share) | $ / shares</t>
  </si>
  <si>
    <t>Exercisable (in dollars per share) | $ / shares</t>
  </si>
  <si>
    <t>Stock-Based Compensation - Weighted Average Assumptions Used in the Valuation of Stock Options (Details) - Stock Options</t>
  </si>
  <si>
    <t>Volatility</t>
  </si>
  <si>
    <t>44.30%</t>
  </si>
  <si>
    <t>Risk-free interest rate</t>
  </si>
  <si>
    <t>1.60%</t>
  </si>
  <si>
    <t>Expected life (months)</t>
  </si>
  <si>
    <t>72 months</t>
  </si>
  <si>
    <t>Dividend yield</t>
  </si>
  <si>
    <t>0.00%</t>
  </si>
  <si>
    <t>Stock-Based Compensation - Restricted Stock (Details)</t>
  </si>
  <si>
    <t>Granted (in shares)</t>
  </si>
  <si>
    <t>Beginning, nonvested (in shares)</t>
  </si>
  <si>
    <t>Vested (in shares)</t>
  </si>
  <si>
    <t>Forfeited (in shares)</t>
  </si>
  <si>
    <t>Ending, nonvested (in shares)</t>
  </si>
  <si>
    <t>Weighted Average Grant Date Fair Value Per Share</t>
  </si>
  <si>
    <t>Beginning, nonvested (in dollars per share) | $ / shares</t>
  </si>
  <si>
    <t>Granted (in dollars per share) | $ / shares</t>
  </si>
  <si>
    <t>Vested (in dollars per share) | $ / shares</t>
  </si>
  <si>
    <t>Forfeited (in dollars per share) | $ / shares</t>
  </si>
  <si>
    <t>Ending, nonvested (in dollars per share) | $ / shares</t>
  </si>
  <si>
    <t>Retirement Plans - Narrative (Details) - USD ($) $ in Millions</t>
  </si>
  <si>
    <t>Oct. 15, 2018</t>
  </si>
  <si>
    <t>Defined Benefit Plan Disclosure [Line Items]</t>
  </si>
  <si>
    <t>Pension plan contribution</t>
  </si>
  <si>
    <t>Anticipated contributions in the next twelve months</t>
  </si>
  <si>
    <t>Subsequent Event</t>
  </si>
  <si>
    <t>Retirement Plans - Components of Net Periodic Pension (Credit) Cost (Details) - USD ($) $ in Millions</t>
  </si>
  <si>
    <t>Settlement loss</t>
  </si>
  <si>
    <t>United States</t>
  </si>
  <si>
    <t>Interest cost</t>
  </si>
  <si>
    <t>Expected return on plan assets</t>
  </si>
  <si>
    <t>Amortization of net actuarial loss</t>
  </si>
  <si>
    <t>Net periodic pension credit</t>
  </si>
  <si>
    <t>Total pension (credit) cost</t>
  </si>
  <si>
    <t>Income Taxes (Details) - USD ($)</t>
  </si>
  <si>
    <t>Income taxes receivable, noncurrent</t>
  </si>
  <si>
    <t>Tax reform adjustments</t>
  </si>
  <si>
    <t>Unrecognized tax benefits</t>
  </si>
  <si>
    <t>Fair Value Measurements - Assets and Liabilities Measured on Recurring Basis (Details) - Recurring - USD ($) $ in Millions</t>
  </si>
  <si>
    <t>Assets</t>
  </si>
  <si>
    <t>Trading securities</t>
  </si>
  <si>
    <t>Quoted Prices in Active Markets for Identical Assets (Level 1)</t>
  </si>
  <si>
    <t>Significant Other Observable Inputs (Level 2)</t>
  </si>
  <si>
    <t xml:space="preserve"> </t>
  </si>
  <si>
    <t>Unobservable Inputs (Level 3)</t>
  </si>
  <si>
    <t>Fair Value Measurements - Narrative (Details) - USD ($) $ in Millions</t>
  </si>
  <si>
    <t>Debt Securities, Available-for-sale [Line Items]</t>
  </si>
  <si>
    <t>Clinton Group</t>
  </si>
  <si>
    <t>Shareholders' Equity - Common Stock (Details) $ in Millions</t>
  </si>
  <si>
    <t>Fair value of stock issued | $</t>
  </si>
  <si>
    <t>Shareholders' Equity - Treasury Stock (Details) - USD ($) $ / shares in Units, $ in Millions</t>
  </si>
  <si>
    <t>Nov. 14, 2016</t>
  </si>
  <si>
    <t>May 02, 2012</t>
  </si>
  <si>
    <t>Number of shares authorized to be repurchased (in shares)</t>
  </si>
  <si>
    <t>Number of shares repurchased (in shares)</t>
  </si>
  <si>
    <t>Payments for repurchase of common stock</t>
  </si>
  <si>
    <t>Remaining number of shares authorized to be repurchased (in shares)</t>
  </si>
  <si>
    <t>Average price per share of treasury stock acquired (in dollars per share)</t>
  </si>
  <si>
    <t>Movement in Treasury Stock [Roll Forward]</t>
  </si>
  <si>
    <t>Beginning balance (in shares)</t>
  </si>
  <si>
    <t>Purchases (in shares)</t>
  </si>
  <si>
    <t>Restricted stock grants (in shares)</t>
  </si>
  <si>
    <t>Forfeitures and other (in shares)</t>
  </si>
  <si>
    <t>Ending balance (in shares)</t>
  </si>
  <si>
    <t>Shareholders' Equity - Accumulated Other Comprehensive Loss (Details) - USD ($) $ in Millions</t>
  </si>
  <si>
    <t>AOCI Attributable to Parent, Net of Tax [Roll Forward]</t>
  </si>
  <si>
    <t>Beginning balance</t>
  </si>
  <si>
    <t>Other comprehensive income (loss) before reclassifications, net of tax</t>
  </si>
  <si>
    <t>Amounts reclassified from accumulated other comprehensive income, net of tax</t>
  </si>
  <si>
    <t>Ending balance</t>
  </si>
  <si>
    <t>Defined Benefit Plans</t>
  </si>
  <si>
    <t>Foreign Currency Translation</t>
  </si>
  <si>
    <t>Total</t>
  </si>
  <si>
    <t>Shareholders' Equity - Reclassification out of Accumulated Other Comprehensive Loss (Details) - USD ($) $ in Millions</t>
  </si>
  <si>
    <t>Reclassification Adjustment out of Accumulated Other Comprehensive Income [Line Items]</t>
  </si>
  <si>
    <t>Other income (expense)</t>
  </si>
  <si>
    <t>Discontinued operations</t>
  </si>
  <si>
    <t>Reclassification out of Accumulated Other Comprehensive Income</t>
  </si>
  <si>
    <t>Amortization of net actuarial loss | Reclassification out of Accumulated Other Comprehensive Income</t>
  </si>
  <si>
    <t>Pension curtailment / settlement loss | Reclassification out of Accumulated Other Comprehensive Income</t>
  </si>
  <si>
    <t>Cumulative translation adjustment | Reclassification out of Accumulated Other Comprehensive Income</t>
  </si>
  <si>
    <t>Segment Information - Narrative (Details) $ in Millions</t>
  </si>
  <si>
    <t>GBAM Fund</t>
  </si>
  <si>
    <t>Segment Reporting Information [Line Items]</t>
  </si>
  <si>
    <t>Investment amount</t>
  </si>
  <si>
    <t>Segment Information - Net Revenue and Operating Income (Loss) by Segment (Details) - USD ($) $ in Millions</t>
  </si>
  <si>
    <t>Operating income (loss) from continuing operations</t>
  </si>
  <si>
    <t>Asset Management Business</t>
  </si>
  <si>
    <t>Operating Segments</t>
  </si>
  <si>
    <t>Operating Segments | Asset Management Business</t>
  </si>
  <si>
    <t>Corporate and Unallocated</t>
  </si>
  <si>
    <t>Segment Reconciling Items</t>
  </si>
  <si>
    <t>Litigation, Commitments and Contingencies - Narrative (Details) ¥ in Millions</t>
  </si>
  <si>
    <t>Oct. 09, 2018USD ($)</t>
  </si>
  <si>
    <t>Aug. 16, 2018USD ($)</t>
  </si>
  <si>
    <t>Aug. 13, 2018USD ($)</t>
  </si>
  <si>
    <t>Jun. 11, 2018JPY (¥)</t>
  </si>
  <si>
    <t>Jun. 11, 2018USD ($)</t>
  </si>
  <si>
    <t>Oct. 10, 2017USD ($)</t>
  </si>
  <si>
    <t>Oct. 03, 2017USD ($)</t>
  </si>
  <si>
    <t>Sep. 15, 2017USD ($)</t>
  </si>
  <si>
    <t>Mar. 29, 2017USD ($)employee</t>
  </si>
  <si>
    <t>Feb. 17, 2017USD ($)</t>
  </si>
  <si>
    <t>Apr. 08, 2016USD ($)</t>
  </si>
  <si>
    <t>Jan. 31, 2018USD ($)</t>
  </si>
  <si>
    <t>Dec. 31, 2012USD ($)</t>
  </si>
  <si>
    <t>May 21, 2018</t>
  </si>
  <si>
    <t>Mar. 31, 2015USD ($)</t>
  </si>
  <si>
    <t>Sep. 30, 2018JPY (¥)lawsuit</t>
  </si>
  <si>
    <t>Sep. 30, 2018USD ($)employeelawsuit</t>
  </si>
  <si>
    <t>May 21, 2021</t>
  </si>
  <si>
    <t>May 21, 2020</t>
  </si>
  <si>
    <t>May 21, 2019</t>
  </si>
  <si>
    <t>Jun. 30, 2018USD ($)</t>
  </si>
  <si>
    <t>Dec. 31, 2017USD ($)</t>
  </si>
  <si>
    <t>Sep. 28, 2017USD ($)</t>
  </si>
  <si>
    <t>Dec. 31, 2013USD ($)</t>
  </si>
  <si>
    <t>France Copyright Levy</t>
  </si>
  <si>
    <t>Loss Contingencies [Line Items]</t>
  </si>
  <si>
    <t>Damages awarded</t>
  </si>
  <si>
    <t>Copyright levy accrual</t>
  </si>
  <si>
    <t>Copyright levy overpaid</t>
  </si>
  <si>
    <t>Copyright levy payment</t>
  </si>
  <si>
    <t>Germany Copyright Levy</t>
  </si>
  <si>
    <t>Reversed accrual</t>
  </si>
  <si>
    <t>Mach 5 B.V. | Imation Europe B.V.</t>
  </si>
  <si>
    <t>Litigation finance agreement, percentage of legal fees</t>
  </si>
  <si>
    <t>Mach 5 B.V. | Scenario, Forecast | Imation Europe B.V.</t>
  </si>
  <si>
    <t>Litigation finance agreement, percentage of litigation amounts received</t>
  </si>
  <si>
    <t>25.00%</t>
  </si>
  <si>
    <t>27.50%</t>
  </si>
  <si>
    <t>30.00%</t>
  </si>
  <si>
    <t>IOENGINE LLC</t>
  </si>
  <si>
    <t>Payments for legal settlements</t>
  </si>
  <si>
    <t>CMC Magnetic Corp vs. Imation | Imation Corporation Japan</t>
  </si>
  <si>
    <t>Financing receivable, net</t>
  </si>
  <si>
    <t>CMC Magnetic Corp vs. Imation | Imation Europe B.V.</t>
  </si>
  <si>
    <t>Suntop Art Work Co., Ltd. vs. Imation | Imation Corporation Japan</t>
  </si>
  <si>
    <t>Loss contingency, damages sought</t>
  </si>
  <si>
    <t>Loss contingency, damages paid</t>
  </si>
  <si>
    <t>Severance Action</t>
  </si>
  <si>
    <t>Number of employees filing lawsuit | employee</t>
  </si>
  <si>
    <t>Number of employees terminated | employee</t>
  </si>
  <si>
    <t>Severance Action | Imation Europe B.V.</t>
  </si>
  <si>
    <t>Loss contingency, number of new claims filed | lawsuit</t>
  </si>
  <si>
    <t>Severance Action | Nexsan Business</t>
  </si>
  <si>
    <t>Number of former executives seeking severance payments | employee</t>
  </si>
  <si>
    <t>FIAR Case | Imation Europe B.V.</t>
  </si>
  <si>
    <t>Loss contingency, percentage of plaintiff group</t>
  </si>
  <si>
    <t>15.00%</t>
  </si>
  <si>
    <t>Loss contingency, damages sought from all plaintiffs</t>
  </si>
  <si>
    <t>FIAR Case | Minimum | Imation Europe B.V.</t>
  </si>
  <si>
    <t>FIAR Case | Maximum | Imation Europe B.V.</t>
  </si>
  <si>
    <t>Subsequent Event | France Copyright Levy</t>
  </si>
  <si>
    <t>Payment of judgment to be held in trust fund</t>
  </si>
  <si>
    <t>Litigation, Commitments and Contingencies - Sold Accounts Receivable Litigation Narrative (Details)</t>
  </si>
  <si>
    <t>Mar. 31, 2017USD ($)</t>
  </si>
  <si>
    <t>Jun. 15, 2018purchaser</t>
  </si>
  <si>
    <t>Accounts receivable sold</t>
  </si>
  <si>
    <t>Proceeds from sale of accounts receivable</t>
  </si>
  <si>
    <t>Repurchase of accounts receivable, term</t>
  </si>
  <si>
    <t>5 months</t>
  </si>
  <si>
    <t>Repurchase of accounts receivable, interest rate</t>
  </si>
  <si>
    <t>2.00%</t>
  </si>
  <si>
    <t>Sold Accounts Receivable Litigation | Obligation to Repurchase Receivables Sold</t>
  </si>
  <si>
    <t>Number of accounts receivable purchasers with outstanding demands | purchaser</t>
  </si>
  <si>
    <t>Related Party Transactions (Details) - USD ($)</t>
  </si>
  <si>
    <t>Mar. 02, 2017</t>
  </si>
  <si>
    <t>Feb. 02, 2017</t>
  </si>
  <si>
    <t>Jul. 15, 2016</t>
  </si>
  <si>
    <t>Oct. 31, 2018</t>
  </si>
  <si>
    <t>Jan. 31, 2017</t>
  </si>
  <si>
    <t>Restructuring Cost and Reserve [Line Items]</t>
  </si>
  <si>
    <t>Stock issued (in shares)</t>
  </si>
  <si>
    <t>Madison Avenue Capital Holdings, Inc.</t>
  </si>
  <si>
    <t>Closing price of common stock (in dollars per share)</t>
  </si>
  <si>
    <t>Lock-up period</t>
  </si>
  <si>
    <t>3 years</t>
  </si>
  <si>
    <t>Clinton Group | Other (income) expense</t>
  </si>
  <si>
    <t>Unrealized holding gain (less than)</t>
  </si>
  <si>
    <t>Services Agreement</t>
  </si>
  <si>
    <t>Consulting fees paid</t>
  </si>
  <si>
    <t>Initial term compensation</t>
  </si>
  <si>
    <t>Renewal period</t>
  </si>
  <si>
    <t>3 months</t>
  </si>
  <si>
    <t>Renewal term compensation</t>
  </si>
  <si>
    <t>Services Agreement | Selling, general and administrative</t>
  </si>
  <si>
    <t>President | Realization Services, Inc.</t>
  </si>
  <si>
    <t>Consulting services extension term</t>
  </si>
  <si>
    <t>21 days</t>
  </si>
  <si>
    <t>Affiliated Entity | Consulting Expenses with Realization Services | Realization Services, Inc.</t>
  </si>
  <si>
    <t>Subsequent Event | Services Agreement</t>
  </si>
</sst>
</file>

<file path=xl/styles.xml><?xml version="1.0" encoding="utf-8"?>
<styleSheet xmlns="http://schemas.openxmlformats.org/spreadsheetml/2006/main">
  <numFmts count="5">
    <numFmt formatCode="_(&quot;$ &quot;#,##0_);_(&quot;$ &quot;(#,##0)" numFmtId="164"/>
    <numFmt formatCode="#,##0.0_);(#,##0.0)" numFmtId="165"/>
    <numFmt formatCode="_(&quot;$ &quot;#,##0.0_);_(&quot;$ &quot;(#,##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41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B14" s="4" t="s">
        <v>13</v>
      </c>
    </row>
    <row r="15" spans="1:3">
      <c r="A15" s="4" t="s">
        <v>24</v>
      </c>
      <c r="C15" s="5" t="n">
        <v>5137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row>
    <row r="4" spans="1:5">
      <c r="A4" s="4" t="s">
        <v>29</v>
      </c>
      <c r="B4" s="7" t="n">
        <v>0</v>
      </c>
      <c r="C4" s="7" t="n">
        <v>0</v>
      </c>
      <c r="D4" s="7" t="n">
        <v>0</v>
      </c>
      <c r="E4" s="7" t="n">
        <v>0</v>
      </c>
    </row>
    <row r="5" spans="1:5">
      <c r="A5" s="4" t="s">
        <v>30</v>
      </c>
      <c r="B5" s="5" t="n">
        <v>0</v>
      </c>
      <c r="C5" s="5" t="n">
        <v>0</v>
      </c>
      <c r="D5" s="5" t="n">
        <v>0</v>
      </c>
      <c r="E5" s="5" t="n">
        <v>0</v>
      </c>
    </row>
    <row r="6" spans="1:5">
      <c r="A6" s="4" t="s">
        <v>31</v>
      </c>
      <c r="B6" s="5" t="n">
        <v>0</v>
      </c>
      <c r="C6" s="5" t="n">
        <v>0</v>
      </c>
      <c r="D6" s="5" t="n">
        <v>0</v>
      </c>
      <c r="E6" s="5" t="n">
        <v>0</v>
      </c>
    </row>
    <row r="7" spans="1:5">
      <c r="A7" s="3" t="s">
        <v>32</v>
      </c>
    </row>
    <row r="8" spans="1:5">
      <c r="A8" s="4" t="s">
        <v>33</v>
      </c>
      <c r="B8" s="8" t="n">
        <v>1.9</v>
      </c>
      <c r="C8" s="8" t="n">
        <v>2.3</v>
      </c>
      <c r="D8" s="8" t="n">
        <v>5.1</v>
      </c>
      <c r="E8" s="5" t="n">
        <v>7</v>
      </c>
    </row>
    <row r="9" spans="1:5">
      <c r="A9" s="4" t="s">
        <v>34</v>
      </c>
      <c r="B9" s="5" t="n">
        <v>0</v>
      </c>
      <c r="C9" s="5" t="n">
        <v>0</v>
      </c>
      <c r="D9" s="5" t="n">
        <v>0</v>
      </c>
      <c r="E9" s="5" t="n">
        <v>0</v>
      </c>
    </row>
    <row r="10" spans="1:5">
      <c r="A10" s="4" t="s">
        <v>35</v>
      </c>
      <c r="B10" s="8" t="n">
        <v>0.1</v>
      </c>
      <c r="C10" s="8" t="n">
        <v>0.3</v>
      </c>
      <c r="D10" s="8" t="n">
        <v>0.3</v>
      </c>
      <c r="E10" s="8" t="n">
        <v>0.3</v>
      </c>
    </row>
    <row r="11" spans="1:5">
      <c r="A11" s="4" t="s">
        <v>36</v>
      </c>
      <c r="B11" s="5" t="n">
        <v>0</v>
      </c>
      <c r="C11" s="8" t="n">
        <v>0.1</v>
      </c>
      <c r="D11" s="8" t="n">
        <v>0.1</v>
      </c>
      <c r="E11" s="5" t="n">
        <v>0</v>
      </c>
    </row>
    <row r="12" spans="1:5">
      <c r="A12" s="4" t="s">
        <v>37</v>
      </c>
      <c r="B12" s="5" t="n">
        <v>2</v>
      </c>
      <c r="C12" s="8" t="n">
        <v>2.7</v>
      </c>
      <c r="D12" s="8" t="n">
        <v>5.5</v>
      </c>
      <c r="E12" s="8" t="n">
        <v>7.3</v>
      </c>
    </row>
    <row r="13" spans="1:5">
      <c r="A13" s="4" t="s">
        <v>38</v>
      </c>
      <c r="B13" s="5" t="n">
        <v>-2</v>
      </c>
      <c r="C13" s="8" t="n">
        <v>-2.7</v>
      </c>
      <c r="D13" s="8" t="n">
        <v>-5.5</v>
      </c>
      <c r="E13" s="8" t="n">
        <v>-7.3</v>
      </c>
    </row>
    <row r="14" spans="1:5">
      <c r="A14" s="3" t="s">
        <v>39</v>
      </c>
    </row>
    <row r="15" spans="1:5">
      <c r="A15" s="4" t="s">
        <v>40</v>
      </c>
      <c r="B15" s="5" t="n">
        <v>0</v>
      </c>
      <c r="C15" s="5" t="n">
        <v>0</v>
      </c>
      <c r="D15" s="8" t="n">
        <v>-0.1</v>
      </c>
      <c r="E15" s="5" t="n">
        <v>0</v>
      </c>
    </row>
    <row r="16" spans="1:5">
      <c r="A16" s="4" t="s">
        <v>41</v>
      </c>
      <c r="B16" s="8" t="n">
        <v>-0.2</v>
      </c>
      <c r="C16" s="5" t="n">
        <v>1</v>
      </c>
      <c r="D16" s="8" t="n">
        <v>-0.7</v>
      </c>
      <c r="E16" s="5" t="n">
        <v>1</v>
      </c>
    </row>
    <row r="17" spans="1:5">
      <c r="A17" s="4" t="s">
        <v>42</v>
      </c>
      <c r="B17" s="8" t="n">
        <v>0.1</v>
      </c>
      <c r="C17" s="8" t="n">
        <v>0.1</v>
      </c>
      <c r="D17" s="8" t="n">
        <v>0.4</v>
      </c>
      <c r="E17" s="8" t="n">
        <v>-0.6</v>
      </c>
    </row>
    <row r="18" spans="1:5">
      <c r="A18" s="4" t="s">
        <v>43</v>
      </c>
      <c r="B18" s="8" t="n">
        <v>-0.1</v>
      </c>
      <c r="C18" s="8" t="n">
        <v>1.1</v>
      </c>
      <c r="D18" s="8" t="n">
        <v>-0.4</v>
      </c>
      <c r="E18" s="8" t="n">
        <v>0.4</v>
      </c>
    </row>
    <row r="19" spans="1:5">
      <c r="A19" s="4" t="s">
        <v>44</v>
      </c>
      <c r="B19" s="8" t="n">
        <v>-2.1</v>
      </c>
      <c r="C19" s="8" t="n">
        <v>-1.6</v>
      </c>
      <c r="D19" s="8" t="n">
        <v>-5.9</v>
      </c>
      <c r="E19" s="8" t="n">
        <v>-6.9</v>
      </c>
    </row>
    <row r="20" spans="1:5">
      <c r="A20" s="4" t="s">
        <v>45</v>
      </c>
      <c r="B20" s="5" t="n">
        <v>0</v>
      </c>
      <c r="C20" s="8" t="n">
        <v>3.5</v>
      </c>
      <c r="D20" s="5" t="n">
        <v>0</v>
      </c>
      <c r="E20" s="8" t="n">
        <v>3.5</v>
      </c>
    </row>
    <row r="21" spans="1:5">
      <c r="A21" s="4" t="s">
        <v>46</v>
      </c>
      <c r="B21" s="8" t="n">
        <v>-2.1</v>
      </c>
      <c r="C21" s="8" t="n">
        <v>1.9</v>
      </c>
      <c r="D21" s="8" t="n">
        <v>-5.9</v>
      </c>
      <c r="E21" s="8" t="n">
        <v>-3.4</v>
      </c>
    </row>
    <row r="22" spans="1:5">
      <c r="A22" s="3" t="s">
        <v>47</v>
      </c>
    </row>
    <row r="23" spans="1:5">
      <c r="A23" s="4" t="s">
        <v>48</v>
      </c>
      <c r="B23" s="8" t="n">
        <v>6.1</v>
      </c>
      <c r="C23" s="5" t="n">
        <v>0</v>
      </c>
      <c r="D23" s="8" t="n">
        <v>6.1</v>
      </c>
      <c r="E23" s="5" t="n">
        <v>0</v>
      </c>
    </row>
    <row r="24" spans="1:5">
      <c r="A24" s="4" t="s">
        <v>49</v>
      </c>
      <c r="B24" s="8" t="n">
        <v>2.9</v>
      </c>
      <c r="C24" s="8" t="n">
        <v>6.1</v>
      </c>
      <c r="D24" s="8" t="n">
        <v>3.7</v>
      </c>
      <c r="E24" s="8" t="n">
        <v>-1.5</v>
      </c>
    </row>
    <row r="25" spans="1:5">
      <c r="A25" s="4" t="s">
        <v>49</v>
      </c>
      <c r="B25" s="5" t="n">
        <v>9</v>
      </c>
      <c r="C25" s="8" t="n">
        <v>6.1</v>
      </c>
      <c r="D25" s="8" t="n">
        <v>9.800000000000001</v>
      </c>
      <c r="E25" s="8" t="n">
        <v>-1.5</v>
      </c>
    </row>
    <row r="26" spans="1:5">
      <c r="A26" s="4" t="s">
        <v>50</v>
      </c>
      <c r="B26" s="9" t="n">
        <v>6.9</v>
      </c>
      <c r="C26" s="7" t="n">
        <v>8</v>
      </c>
      <c r="D26" s="9" t="n">
        <v>3.9</v>
      </c>
      <c r="E26" s="9" t="n">
        <v>-4.9</v>
      </c>
    </row>
    <row r="27" spans="1:5">
      <c r="A27" s="3" t="s">
        <v>51</v>
      </c>
    </row>
    <row r="28" spans="1:5">
      <c r="A28" s="4" t="s">
        <v>52</v>
      </c>
      <c r="B28" s="10" t="n">
        <v>-0.4</v>
      </c>
      <c r="C28" s="10" t="n">
        <v>0.38</v>
      </c>
      <c r="D28" s="10" t="n">
        <v>-1.16</v>
      </c>
      <c r="E28" s="10" t="n">
        <v>-0.74</v>
      </c>
    </row>
    <row r="29" spans="1:5">
      <c r="A29" s="4" t="s">
        <v>53</v>
      </c>
      <c r="B29" s="11" t="n">
        <v>1.73</v>
      </c>
      <c r="C29" s="11" t="n">
        <v>1.22</v>
      </c>
      <c r="D29" s="11" t="n">
        <v>1.92</v>
      </c>
      <c r="E29" s="11" t="n">
        <v>-0.33</v>
      </c>
    </row>
    <row r="30" spans="1:5">
      <c r="A30" s="4" t="s">
        <v>54</v>
      </c>
      <c r="B30" s="10" t="n">
        <v>1.33</v>
      </c>
      <c r="C30" s="10" t="n">
        <v>1.6</v>
      </c>
      <c r="D30" s="10" t="n">
        <v>0.76</v>
      </c>
      <c r="E30" s="10" t="n">
        <v>-1.07</v>
      </c>
    </row>
    <row r="31" spans="1:5">
      <c r="A31" s="3" t="s">
        <v>55</v>
      </c>
    </row>
    <row r="32" spans="1:5">
      <c r="A32" s="4" t="s">
        <v>56</v>
      </c>
      <c r="B32" s="8" t="n">
        <v>5.2</v>
      </c>
      <c r="C32" s="5" t="n">
        <v>5</v>
      </c>
      <c r="D32" s="8" t="n">
        <v>5.1</v>
      </c>
      <c r="E32" s="8" t="n">
        <v>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69</v>
      </c>
    </row>
    <row r="4" spans="1:2">
      <c r="A4" s="4" t="s">
        <v>195</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4"/>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6</v>
      </c>
      <c r="D1" s="2" t="s">
        <v>1</v>
      </c>
    </row>
    <row r="2" spans="1:5">
      <c r="B2" s="2" t="s">
        <v>2</v>
      </c>
      <c r="C2" s="2" t="s">
        <v>27</v>
      </c>
      <c r="D2" s="2" t="s">
        <v>2</v>
      </c>
      <c r="E2" s="2" t="s">
        <v>27</v>
      </c>
    </row>
    <row r="3" spans="1:5">
      <c r="A3" s="3" t="s">
        <v>58</v>
      </c>
    </row>
    <row r="4" spans="1:5">
      <c r="A4" s="4" t="s">
        <v>59</v>
      </c>
      <c r="B4" s="9" t="n">
        <v>6.9</v>
      </c>
      <c r="C4" s="7" t="n">
        <v>8</v>
      </c>
      <c r="D4" s="9" t="n">
        <v>3.9</v>
      </c>
      <c r="E4" s="9" t="n">
        <v>-4.9</v>
      </c>
    </row>
    <row r="5" spans="1:5">
      <c r="A5" s="3" t="s">
        <v>60</v>
      </c>
    </row>
    <row r="6" spans="1:5">
      <c r="A6" s="4" t="s">
        <v>61</v>
      </c>
      <c r="B6" s="5" t="n">
        <v>0</v>
      </c>
      <c r="C6" s="8" t="n">
        <v>0.8</v>
      </c>
      <c r="D6" s="5" t="n">
        <v>0</v>
      </c>
      <c r="E6" s="8" t="n">
        <v>0.8</v>
      </c>
    </row>
    <row r="7" spans="1:5">
      <c r="A7" s="4" t="s">
        <v>62</v>
      </c>
      <c r="B7" s="8" t="n">
        <v>0.1</v>
      </c>
      <c r="C7" s="8" t="n">
        <v>0.9</v>
      </c>
      <c r="D7" s="8" t="n">
        <v>0.3</v>
      </c>
      <c r="E7" s="8" t="n">
        <v>1.1</v>
      </c>
    </row>
    <row r="8" spans="1:5">
      <c r="A8" s="4" t="s">
        <v>63</v>
      </c>
      <c r="B8" s="8" t="n">
        <v>0.1</v>
      </c>
      <c r="C8" s="8" t="n">
        <v>0.1</v>
      </c>
      <c r="D8" s="8" t="n">
        <v>0.3</v>
      </c>
      <c r="E8" s="8" t="n">
        <v>0.3</v>
      </c>
    </row>
    <row r="9" spans="1:5">
      <c r="A9" s="3" t="s">
        <v>64</v>
      </c>
    </row>
    <row r="10" spans="1:5">
      <c r="A10" s="4" t="s">
        <v>65</v>
      </c>
      <c r="B10" s="8" t="n">
        <v>0.9</v>
      </c>
      <c r="C10" s="8" t="n">
        <v>0.1</v>
      </c>
      <c r="D10" s="8" t="n">
        <v>0.7</v>
      </c>
      <c r="E10" s="8" t="n">
        <v>0.1</v>
      </c>
    </row>
    <row r="11" spans="1:5">
      <c r="A11" s="4" t="s">
        <v>66</v>
      </c>
      <c r="B11" s="8" t="n">
        <v>0.9</v>
      </c>
      <c r="C11" s="8" t="n">
        <v>0.1</v>
      </c>
      <c r="D11" s="8" t="n">
        <v>0.7</v>
      </c>
      <c r="E11" s="8" t="n">
        <v>0.1</v>
      </c>
    </row>
    <row r="12" spans="1:5">
      <c r="A12" s="4" t="s">
        <v>67</v>
      </c>
      <c r="B12" s="5" t="n">
        <v>1</v>
      </c>
      <c r="C12" s="8" t="n">
        <v>0.2</v>
      </c>
      <c r="D12" s="5" t="n">
        <v>1</v>
      </c>
      <c r="E12" s="8" t="n">
        <v>0.4</v>
      </c>
    </row>
    <row r="13" spans="1:5">
      <c r="A13" s="4" t="s">
        <v>68</v>
      </c>
      <c r="B13" s="9" t="n">
        <v>7.9</v>
      </c>
      <c r="C13" s="9" t="n">
        <v>8.199999999999999</v>
      </c>
      <c r="D13" s="9" t="n">
        <v>4.9</v>
      </c>
      <c r="E13" s="9" t="n">
        <v>-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44</v>
      </c>
      <c r="B1" s="2" t="s">
        <v>245</v>
      </c>
      <c r="C1" s="2" t="s">
        <v>246</v>
      </c>
      <c r="D1" s="2" t="s">
        <v>2</v>
      </c>
      <c r="E1" s="2" t="s">
        <v>2</v>
      </c>
      <c r="F1" s="2" t="s">
        <v>27</v>
      </c>
      <c r="G1" s="2" t="s">
        <v>247</v>
      </c>
      <c r="H1" s="2" t="s">
        <v>248</v>
      </c>
      <c r="I1" s="2" t="s">
        <v>70</v>
      </c>
      <c r="J1" s="2" t="s">
        <v>249</v>
      </c>
      <c r="K1" s="2" t="s">
        <v>250</v>
      </c>
    </row>
    <row r="2" spans="1:11">
      <c r="A2" s="3" t="s">
        <v>251</v>
      </c>
    </row>
    <row r="3" spans="1:11">
      <c r="A3" s="4" t="s">
        <v>130</v>
      </c>
      <c r="E3" s="7" t="n">
        <v>5000000</v>
      </c>
      <c r="F3" s="7" t="n">
        <v>0</v>
      </c>
    </row>
    <row r="4" spans="1:11">
      <c r="A4" s="4" t="s">
        <v>252</v>
      </c>
      <c r="B4" s="7" t="n">
        <v>2775000</v>
      </c>
    </row>
    <row r="5" spans="1:11">
      <c r="A5" s="4" t="s">
        <v>253</v>
      </c>
      <c r="D5" s="7" t="n">
        <v>-4800000</v>
      </c>
      <c r="E5" s="5" t="n">
        <v>-4800000</v>
      </c>
    </row>
    <row r="6" spans="1:11">
      <c r="A6" s="4" t="s">
        <v>254</v>
      </c>
      <c r="D6" s="5" t="n">
        <v>6300000</v>
      </c>
      <c r="E6" s="5" t="n">
        <v>6300000</v>
      </c>
    </row>
    <row r="7" spans="1:11">
      <c r="A7" s="4" t="s">
        <v>255</v>
      </c>
      <c r="D7" s="5" t="n">
        <v>1700000</v>
      </c>
      <c r="E7" s="5" t="n">
        <v>1700000</v>
      </c>
      <c r="H7" s="7" t="n">
        <v>1700000</v>
      </c>
      <c r="I7" s="7" t="n">
        <v>0</v>
      </c>
    </row>
    <row r="8" spans="1:11">
      <c r="A8" s="4" t="s">
        <v>256</v>
      </c>
    </row>
    <row r="9" spans="1:11">
      <c r="A9" s="3" t="s">
        <v>251</v>
      </c>
    </row>
    <row r="10" spans="1:11">
      <c r="A10" s="4" t="s">
        <v>257</v>
      </c>
      <c r="G10" s="7" t="n">
        <v>500000</v>
      </c>
    </row>
    <row r="11" spans="1:11">
      <c r="A11" s="4" t="s">
        <v>258</v>
      </c>
    </row>
    <row r="12" spans="1:11">
      <c r="A12" s="3" t="s">
        <v>251</v>
      </c>
    </row>
    <row r="13" spans="1:11">
      <c r="A13" s="4" t="s">
        <v>259</v>
      </c>
      <c r="D13" s="5" t="n">
        <v>5400000</v>
      </c>
      <c r="E13" s="5" t="n">
        <v>5400000</v>
      </c>
      <c r="I13" s="7" t="n">
        <v>5600000</v>
      </c>
    </row>
    <row r="14" spans="1:11">
      <c r="A14" s="4" t="s">
        <v>260</v>
      </c>
    </row>
    <row r="15" spans="1:11">
      <c r="A15" s="3" t="s">
        <v>251</v>
      </c>
    </row>
    <row r="16" spans="1:11">
      <c r="A16" s="4" t="s">
        <v>259</v>
      </c>
      <c r="D16" s="5" t="n">
        <v>5100000</v>
      </c>
      <c r="E16" s="7" t="n">
        <v>5100000</v>
      </c>
    </row>
    <row r="17" spans="1:11">
      <c r="A17" s="4" t="s">
        <v>261</v>
      </c>
    </row>
    <row r="18" spans="1:11">
      <c r="A18" s="3" t="s">
        <v>251</v>
      </c>
    </row>
    <row r="19" spans="1:11">
      <c r="A19" s="4" t="s">
        <v>262</v>
      </c>
      <c r="K19" s="4" t="s">
        <v>263</v>
      </c>
    </row>
    <row r="20" spans="1:11">
      <c r="A20" s="4" t="s">
        <v>264</v>
      </c>
      <c r="K20" s="7" t="n">
        <v>25000000</v>
      </c>
    </row>
    <row r="21" spans="1:11">
      <c r="A21" s="4" t="s">
        <v>265</v>
      </c>
    </row>
    <row r="22" spans="1:11">
      <c r="A22" s="3" t="s">
        <v>251</v>
      </c>
    </row>
    <row r="23" spans="1:11">
      <c r="A23" s="4" t="s">
        <v>266</v>
      </c>
      <c r="J23" s="7" t="n">
        <v>4000000</v>
      </c>
    </row>
    <row r="24" spans="1:11">
      <c r="A24" s="4" t="s">
        <v>267</v>
      </c>
      <c r="B24" s="5" t="n">
        <v>2250000</v>
      </c>
      <c r="C24" s="7" t="n">
        <v>2250000</v>
      </c>
    </row>
    <row r="25" spans="1:11">
      <c r="A25" s="4" t="s">
        <v>268</v>
      </c>
    </row>
    <row r="26" spans="1:11">
      <c r="A26" s="3" t="s">
        <v>251</v>
      </c>
    </row>
    <row r="27" spans="1:11">
      <c r="A27" s="4" t="s">
        <v>269</v>
      </c>
      <c r="B27" s="5" t="n">
        <v>5675000</v>
      </c>
    </row>
    <row r="28" spans="1:11">
      <c r="A28" s="4" t="s">
        <v>130</v>
      </c>
      <c r="D28" s="7" t="n">
        <v>5700000</v>
      </c>
    </row>
    <row r="29" spans="1:11">
      <c r="A29" s="4" t="s">
        <v>270</v>
      </c>
      <c r="B29" s="7" t="n">
        <v>650000</v>
      </c>
    </row>
    <row r="30" spans="1:11">
      <c r="A30" s="4" t="s">
        <v>271</v>
      </c>
      <c r="B30" s="4" t="s">
        <v>272</v>
      </c>
    </row>
    <row r="31" spans="1:11">
      <c r="A31" s="4" t="s">
        <v>273</v>
      </c>
    </row>
    <row r="32" spans="1:11">
      <c r="A32" s="3" t="s">
        <v>251</v>
      </c>
    </row>
    <row r="33" spans="1:11">
      <c r="A33" s="4" t="s">
        <v>274</v>
      </c>
      <c r="B33" s="5" t="n">
        <v>140000500</v>
      </c>
    </row>
    <row r="34" spans="1:11">
      <c r="A34" s="4" t="s">
        <v>275</v>
      </c>
    </row>
    <row r="35" spans="1:11">
      <c r="A35" s="3" t="s">
        <v>251</v>
      </c>
    </row>
    <row r="36" spans="1:11">
      <c r="A36" s="4" t="s">
        <v>274</v>
      </c>
      <c r="B36" s="5" t="n">
        <v>56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26</v>
      </c>
      <c r="D1" s="2" t="s">
        <v>1</v>
      </c>
    </row>
    <row r="2" spans="1:5">
      <c r="B2" s="2" t="s">
        <v>2</v>
      </c>
      <c r="C2" s="2" t="s">
        <v>27</v>
      </c>
      <c r="D2" s="2" t="s">
        <v>2</v>
      </c>
      <c r="E2" s="2" t="s">
        <v>27</v>
      </c>
    </row>
    <row r="3" spans="1:5">
      <c r="A3" s="3" t="s">
        <v>277</v>
      </c>
    </row>
    <row r="4" spans="1:5">
      <c r="A4" s="4" t="s">
        <v>33</v>
      </c>
      <c r="B4" s="9" t="n">
        <v>-1.9</v>
      </c>
      <c r="C4" s="9" t="n">
        <v>-2.3</v>
      </c>
      <c r="D4" s="9" t="n">
        <v>-5.1</v>
      </c>
      <c r="E4" s="7" t="n">
        <v>-7</v>
      </c>
    </row>
    <row r="5" spans="1:5">
      <c r="A5" s="4" t="s">
        <v>42</v>
      </c>
      <c r="B5" s="8" t="n">
        <v>0.1</v>
      </c>
      <c r="C5" s="8" t="n">
        <v>0.1</v>
      </c>
      <c r="D5" s="8" t="n">
        <v>0.4</v>
      </c>
      <c r="E5" s="8" t="n">
        <v>-0.6</v>
      </c>
    </row>
    <row r="6" spans="1:5">
      <c r="A6" s="4" t="s">
        <v>278</v>
      </c>
    </row>
    <row r="7" spans="1:5">
      <c r="A7" s="3" t="s">
        <v>277</v>
      </c>
    </row>
    <row r="8" spans="1:5">
      <c r="A8" s="4" t="s">
        <v>33</v>
      </c>
      <c r="B8" s="8" t="n">
        <v>0.1</v>
      </c>
      <c r="C8" s="8" t="n">
        <v>0.1</v>
      </c>
      <c r="D8" s="8" t="n">
        <v>0.5</v>
      </c>
      <c r="E8" s="8" t="n">
        <v>0.3</v>
      </c>
    </row>
    <row r="9" spans="1:5">
      <c r="A9" s="4" t="s">
        <v>42</v>
      </c>
      <c r="B9" s="9" t="n">
        <v>-0.1</v>
      </c>
      <c r="C9" s="9" t="n">
        <v>-0.1</v>
      </c>
      <c r="D9" s="9" t="n">
        <v>-0.5</v>
      </c>
      <c r="E9" s="9" t="n">
        <v>-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26</v>
      </c>
      <c r="D1" s="2" t="s">
        <v>1</v>
      </c>
    </row>
    <row r="2" spans="1:5">
      <c r="B2" s="2" t="s">
        <v>2</v>
      </c>
      <c r="C2" s="2" t="s">
        <v>27</v>
      </c>
      <c r="D2" s="2" t="s">
        <v>2</v>
      </c>
      <c r="E2" s="2" t="s">
        <v>27</v>
      </c>
    </row>
    <row r="3" spans="1:5">
      <c r="A3" s="3" t="s">
        <v>280</v>
      </c>
    </row>
    <row r="4" spans="1:5">
      <c r="A4" s="4" t="s">
        <v>46</v>
      </c>
      <c r="B4" s="9" t="n">
        <v>-2.1</v>
      </c>
      <c r="C4" s="9" t="n">
        <v>1.9</v>
      </c>
      <c r="D4" s="9" t="n">
        <v>-5.9</v>
      </c>
      <c r="E4" s="9" t="n">
        <v>-3.4</v>
      </c>
    </row>
    <row r="5" spans="1:5">
      <c r="A5" s="4" t="s">
        <v>281</v>
      </c>
      <c r="B5" s="5" t="n">
        <v>9</v>
      </c>
      <c r="C5" s="8" t="n">
        <v>6.1</v>
      </c>
      <c r="D5" s="8" t="n">
        <v>9.800000000000001</v>
      </c>
      <c r="E5" s="8" t="n">
        <v>-1.5</v>
      </c>
    </row>
    <row r="6" spans="1:5">
      <c r="A6" s="4" t="s">
        <v>50</v>
      </c>
      <c r="B6" s="9" t="n">
        <v>6.9</v>
      </c>
      <c r="C6" s="7" t="n">
        <v>8</v>
      </c>
      <c r="D6" s="9" t="n">
        <v>3.9</v>
      </c>
      <c r="E6" s="9" t="n">
        <v>-4.9</v>
      </c>
    </row>
    <row r="7" spans="1:5">
      <c r="A7" s="3" t="s">
        <v>282</v>
      </c>
    </row>
    <row r="8" spans="1:5">
      <c r="A8" s="4" t="s">
        <v>283</v>
      </c>
      <c r="B8" s="8" t="n">
        <v>5.2</v>
      </c>
      <c r="C8" s="5" t="n">
        <v>5</v>
      </c>
      <c r="D8" s="8" t="n">
        <v>5.1</v>
      </c>
      <c r="E8" s="8" t="n">
        <v>4.6</v>
      </c>
    </row>
    <row r="9" spans="1:5">
      <c r="A9" s="3" t="s">
        <v>284</v>
      </c>
    </row>
    <row r="10" spans="1:5">
      <c r="A10" s="4" t="s">
        <v>52</v>
      </c>
      <c r="B10" s="10" t="n">
        <v>-0.4</v>
      </c>
      <c r="C10" s="10" t="n">
        <v>0.38</v>
      </c>
      <c r="D10" s="10" t="n">
        <v>-1.16</v>
      </c>
      <c r="E10" s="10" t="n">
        <v>-0.74</v>
      </c>
    </row>
    <row r="11" spans="1:5">
      <c r="A11" s="4" t="s">
        <v>53</v>
      </c>
      <c r="B11" s="11" t="n">
        <v>1.73</v>
      </c>
      <c r="C11" s="11" t="n">
        <v>1.22</v>
      </c>
      <c r="D11" s="11" t="n">
        <v>1.92</v>
      </c>
      <c r="E11" s="11" t="n">
        <v>-0.33</v>
      </c>
    </row>
    <row r="12" spans="1:5">
      <c r="A12" s="4" t="s">
        <v>54</v>
      </c>
      <c r="B12" s="10" t="n">
        <v>1.33</v>
      </c>
      <c r="C12" s="10" t="n">
        <v>1.6</v>
      </c>
      <c r="D12" s="10" t="n">
        <v>0.76</v>
      </c>
      <c r="E12" s="10" t="n">
        <v>-1.07</v>
      </c>
    </row>
    <row r="13" spans="1:5">
      <c r="A13" s="4" t="s">
        <v>285</v>
      </c>
      <c r="B13" s="8" t="n">
        <v>0.2</v>
      </c>
      <c r="C13" s="8" t="n">
        <v>0.3</v>
      </c>
      <c r="D13" s="8" t="n">
        <v>0.2</v>
      </c>
      <c r="E13" s="8" t="n">
        <v>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26</v>
      </c>
      <c r="D1" s="2" t="s">
        <v>1</v>
      </c>
    </row>
    <row r="2" spans="1:5">
      <c r="B2" s="2" t="s">
        <v>2</v>
      </c>
      <c r="C2" s="2" t="s">
        <v>27</v>
      </c>
      <c r="D2" s="2" t="s">
        <v>2</v>
      </c>
      <c r="E2" s="2" t="s">
        <v>27</v>
      </c>
    </row>
    <row r="3" spans="1:5">
      <c r="A3" s="3" t="s">
        <v>287</v>
      </c>
    </row>
    <row r="4" spans="1:5">
      <c r="A4" s="4" t="s">
        <v>29</v>
      </c>
      <c r="B4" s="9" t="n">
        <v>5.1</v>
      </c>
      <c r="C4" s="9" t="n">
        <v>9.6</v>
      </c>
      <c r="D4" s="9" t="n">
        <v>23.9</v>
      </c>
      <c r="E4" s="7" t="n">
        <v>28</v>
      </c>
    </row>
    <row r="5" spans="1:5">
      <c r="A5" s="4" t="s">
        <v>30</v>
      </c>
      <c r="B5" s="8" t="n">
        <v>3.1</v>
      </c>
      <c r="C5" s="8" t="n">
        <v>5.5</v>
      </c>
      <c r="D5" s="5" t="n">
        <v>13</v>
      </c>
      <c r="E5" s="8" t="n">
        <v>15.4</v>
      </c>
    </row>
    <row r="6" spans="1:5">
      <c r="A6" s="4" t="s">
        <v>31</v>
      </c>
      <c r="B6" s="5" t="n">
        <v>2</v>
      </c>
      <c r="C6" s="8" t="n">
        <v>4.1</v>
      </c>
      <c r="D6" s="8" t="n">
        <v>10.9</v>
      </c>
      <c r="E6" s="8" t="n">
        <v>12.6</v>
      </c>
    </row>
    <row r="7" spans="1:5">
      <c r="A7" s="4" t="s">
        <v>33</v>
      </c>
      <c r="B7" s="8" t="n">
        <v>0.9</v>
      </c>
      <c r="C7" s="5" t="n">
        <v>6</v>
      </c>
      <c r="D7" s="8" t="n">
        <v>8.300000000000001</v>
      </c>
      <c r="E7" s="8" t="n">
        <v>20.6</v>
      </c>
    </row>
    <row r="8" spans="1:5">
      <c r="A8" s="4" t="s">
        <v>34</v>
      </c>
      <c r="B8" s="8" t="n">
        <v>0.5</v>
      </c>
      <c r="C8" s="8" t="n">
        <v>1.8</v>
      </c>
      <c r="D8" s="8" t="n">
        <v>2.4</v>
      </c>
      <c r="E8" s="8" t="n">
        <v>6.5</v>
      </c>
    </row>
    <row r="9" spans="1:5">
      <c r="A9" s="4" t="s">
        <v>36</v>
      </c>
      <c r="B9" s="8" t="n">
        <v>-2.2</v>
      </c>
      <c r="C9" s="8" t="n">
        <v>-14.1</v>
      </c>
      <c r="D9" s="8" t="n">
        <v>-2.5</v>
      </c>
      <c r="E9" s="5" t="n">
        <v>-18</v>
      </c>
    </row>
    <row r="10" spans="1:5">
      <c r="A10" s="4" t="s">
        <v>288</v>
      </c>
      <c r="B10" s="5" t="n">
        <v>0</v>
      </c>
      <c r="C10" s="8" t="n">
        <v>0.8</v>
      </c>
      <c r="D10" s="8" t="n">
        <v>-0.8</v>
      </c>
      <c r="E10" s="8" t="n">
        <v>1.7</v>
      </c>
    </row>
    <row r="11" spans="1:5">
      <c r="A11" s="4" t="s">
        <v>289</v>
      </c>
      <c r="B11" s="8" t="n">
        <v>2.8</v>
      </c>
      <c r="C11" s="8" t="n">
        <v>9.6</v>
      </c>
      <c r="D11" s="8" t="n">
        <v>3.5</v>
      </c>
      <c r="E11" s="8" t="n">
        <v>1.8</v>
      </c>
    </row>
    <row r="12" spans="1:5">
      <c r="A12" s="4" t="s">
        <v>290</v>
      </c>
      <c r="B12" s="8" t="n">
        <v>6.1</v>
      </c>
      <c r="C12" s="5" t="n">
        <v>0</v>
      </c>
      <c r="D12" s="8" t="n">
        <v>6.1</v>
      </c>
      <c r="E12" s="5" t="n">
        <v>0</v>
      </c>
    </row>
    <row r="13" spans="1:5">
      <c r="A13" s="4" t="s">
        <v>291</v>
      </c>
      <c r="B13" s="8" t="n">
        <v>0.1</v>
      </c>
      <c r="C13" s="8" t="n">
        <v>-3.5</v>
      </c>
      <c r="D13" s="8" t="n">
        <v>0.2</v>
      </c>
      <c r="E13" s="8" t="n">
        <v>-3.3</v>
      </c>
    </row>
    <row r="14" spans="1:5">
      <c r="A14" s="4" t="s">
        <v>49</v>
      </c>
      <c r="B14" s="7" t="n">
        <v>9</v>
      </c>
      <c r="C14" s="9" t="n">
        <v>6.1</v>
      </c>
      <c r="D14" s="9" t="n">
        <v>9.800000000000001</v>
      </c>
      <c r="E14" s="9" t="n">
        <v>-1.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2</v>
      </c>
      <c r="B1" s="2" t="s">
        <v>26</v>
      </c>
      <c r="D1" s="2" t="s">
        <v>1</v>
      </c>
    </row>
    <row r="2" spans="1:6">
      <c r="B2" s="2" t="s">
        <v>2</v>
      </c>
      <c r="C2" s="2" t="s">
        <v>27</v>
      </c>
      <c r="D2" s="2" t="s">
        <v>2</v>
      </c>
      <c r="E2" s="2" t="s">
        <v>27</v>
      </c>
      <c r="F2" s="2" t="s">
        <v>70</v>
      </c>
    </row>
    <row r="3" spans="1:6">
      <c r="A3" s="3" t="s">
        <v>287</v>
      </c>
    </row>
    <row r="4" spans="1:6">
      <c r="A4" s="4" t="s">
        <v>77</v>
      </c>
      <c r="B4" s="9" t="n">
        <v>1.1</v>
      </c>
      <c r="D4" s="9" t="n">
        <v>1.1</v>
      </c>
      <c r="F4" s="9" t="n">
        <v>11.5</v>
      </c>
    </row>
    <row r="5" spans="1:6">
      <c r="A5" s="4" t="s">
        <v>293</v>
      </c>
      <c r="B5" s="8" t="n">
        <v>0.5</v>
      </c>
      <c r="D5" s="8" t="n">
        <v>0.5</v>
      </c>
      <c r="F5" s="8" t="n">
        <v>5.8</v>
      </c>
    </row>
    <row r="6" spans="1:6">
      <c r="A6" s="4" t="s">
        <v>294</v>
      </c>
      <c r="B6" s="8" t="n">
        <v>0.6</v>
      </c>
      <c r="D6" s="8" t="n">
        <v>0.6</v>
      </c>
      <c r="F6" s="8" t="n">
        <v>2.2</v>
      </c>
    </row>
    <row r="7" spans="1:6">
      <c r="A7" s="4" t="s">
        <v>295</v>
      </c>
      <c r="F7" s="8" t="n">
        <v>3.5</v>
      </c>
    </row>
    <row r="8" spans="1:6">
      <c r="A8" s="4" t="s">
        <v>87</v>
      </c>
      <c r="B8" s="8" t="n">
        <v>4.9</v>
      </c>
      <c r="D8" s="8" t="n">
        <v>4.9</v>
      </c>
      <c r="F8" s="8" t="n">
        <v>20.2</v>
      </c>
    </row>
    <row r="9" spans="1:6">
      <c r="A9" s="4" t="s">
        <v>159</v>
      </c>
    </row>
    <row r="10" spans="1:6">
      <c r="A10" s="3" t="s">
        <v>287</v>
      </c>
    </row>
    <row r="11" spans="1:6">
      <c r="A11" s="4" t="s">
        <v>296</v>
      </c>
      <c r="B11" s="8" t="n">
        <v>2.9</v>
      </c>
      <c r="D11" s="8" t="n">
        <v>11.3</v>
      </c>
    </row>
    <row r="12" spans="1:6">
      <c r="A12" s="4" t="s">
        <v>297</v>
      </c>
      <c r="B12" s="8" t="n">
        <v>0.3</v>
      </c>
      <c r="C12" s="7" t="n">
        <v>2</v>
      </c>
      <c r="D12" s="8" t="n">
        <v>0.6</v>
      </c>
      <c r="E12" s="9" t="n">
        <v>5.5</v>
      </c>
    </row>
    <row r="13" spans="1:6">
      <c r="A13" s="4" t="s">
        <v>77</v>
      </c>
      <c r="B13" s="8" t="n">
        <v>1.1</v>
      </c>
      <c r="D13" s="8" t="n">
        <v>1.1</v>
      </c>
      <c r="F13" s="8" t="n">
        <v>11.5</v>
      </c>
    </row>
    <row r="14" spans="1:6">
      <c r="A14" s="4" t="s">
        <v>293</v>
      </c>
      <c r="B14" s="8" t="n">
        <v>0.5</v>
      </c>
      <c r="D14" s="8" t="n">
        <v>0.5</v>
      </c>
      <c r="F14" s="8" t="n">
        <v>5.8</v>
      </c>
    </row>
    <row r="15" spans="1:6">
      <c r="A15" s="4" t="s">
        <v>294</v>
      </c>
      <c r="B15" s="8" t="n">
        <v>0.6</v>
      </c>
      <c r="D15" s="8" t="n">
        <v>0.6</v>
      </c>
      <c r="F15" s="8" t="n">
        <v>2.2</v>
      </c>
    </row>
    <row r="16" spans="1:6">
      <c r="A16" s="4" t="s">
        <v>295</v>
      </c>
      <c r="F16" s="8" t="n">
        <v>3.5</v>
      </c>
    </row>
    <row r="17" spans="1:6">
      <c r="A17" s="4" t="s">
        <v>87</v>
      </c>
      <c r="B17" s="8" t="n">
        <v>4.9</v>
      </c>
      <c r="D17" s="8" t="n">
        <v>4.9</v>
      </c>
      <c r="F17" s="8" t="n">
        <v>20.2</v>
      </c>
    </row>
    <row r="18" spans="1:6">
      <c r="A18" s="4" t="s">
        <v>298</v>
      </c>
      <c r="B18" s="8" t="n">
        <v>1.6</v>
      </c>
      <c r="D18" s="8" t="n">
        <v>1.6</v>
      </c>
      <c r="F18" s="8" t="n">
        <v>6.7</v>
      </c>
    </row>
    <row r="19" spans="1:6">
      <c r="A19" s="4" t="s">
        <v>299</v>
      </c>
      <c r="B19" s="8" t="n">
        <v>0.5</v>
      </c>
      <c r="D19" s="8" t="n">
        <v>0.5</v>
      </c>
      <c r="F19" s="8" t="n">
        <v>0.7</v>
      </c>
    </row>
    <row r="20" spans="1:6">
      <c r="A20" s="4" t="s">
        <v>300</v>
      </c>
      <c r="B20" s="8" t="n">
        <v>2.8</v>
      </c>
      <c r="D20" s="8" t="n">
        <v>2.8</v>
      </c>
      <c r="F20" s="8" t="n">
        <v>5.6</v>
      </c>
    </row>
    <row r="21" spans="1:6">
      <c r="A21" s="4" t="s">
        <v>301</v>
      </c>
      <c r="F21" s="8" t="n">
        <v>7.2</v>
      </c>
    </row>
    <row r="22" spans="1:6">
      <c r="A22" s="4" t="s">
        <v>90</v>
      </c>
      <c r="B22" s="8" t="n">
        <v>4.8</v>
      </c>
      <c r="D22" s="8" t="n">
        <v>4.8</v>
      </c>
      <c r="F22" s="8" t="n">
        <v>13.6</v>
      </c>
    </row>
    <row r="23" spans="1:6">
      <c r="A23" s="4" t="s">
        <v>302</v>
      </c>
      <c r="B23" s="5" t="n">
        <v>1</v>
      </c>
      <c r="D23" s="5" t="n">
        <v>1</v>
      </c>
      <c r="F23" s="5" t="n">
        <v>1</v>
      </c>
    </row>
    <row r="24" spans="1:6">
      <c r="A24" s="4" t="s">
        <v>303</v>
      </c>
      <c r="B24" s="8" t="n">
        <v>0.7</v>
      </c>
      <c r="D24" s="8" t="n">
        <v>0.7</v>
      </c>
      <c r="F24" s="8" t="n">
        <v>0.9</v>
      </c>
    </row>
    <row r="25" spans="1:6">
      <c r="A25" s="4" t="s">
        <v>304</v>
      </c>
      <c r="B25" s="8" t="n">
        <v>2.1</v>
      </c>
      <c r="D25" s="8" t="n">
        <v>2.1</v>
      </c>
      <c r="F25" s="8" t="n">
        <v>6.6</v>
      </c>
    </row>
    <row r="26" spans="1:6">
      <c r="A26" s="4" t="s">
        <v>305</v>
      </c>
    </row>
    <row r="27" spans="1:6">
      <c r="A27" s="3" t="s">
        <v>287</v>
      </c>
    </row>
    <row r="28" spans="1:6">
      <c r="A28" s="4" t="s">
        <v>90</v>
      </c>
      <c r="B28" s="5" t="n">
        <v>1</v>
      </c>
      <c r="D28" s="7" t="n">
        <v>1</v>
      </c>
      <c r="F28" s="5" t="n">
        <v>1</v>
      </c>
    </row>
    <row r="29" spans="1:6">
      <c r="A29" s="4" t="s">
        <v>306</v>
      </c>
    </row>
    <row r="30" spans="1:6">
      <c r="A30" s="3" t="s">
        <v>287</v>
      </c>
    </row>
    <row r="31" spans="1:6">
      <c r="A31" s="4" t="s">
        <v>90</v>
      </c>
      <c r="F31" s="9" t="n">
        <v>4.1</v>
      </c>
    </row>
    <row r="32" spans="1:6">
      <c r="A32" s="4" t="s">
        <v>307</v>
      </c>
    </row>
    <row r="33" spans="1:6">
      <c r="A33" s="3" t="s">
        <v>287</v>
      </c>
    </row>
    <row r="34" spans="1:6">
      <c r="A34" s="4" t="s">
        <v>308</v>
      </c>
      <c r="B34" s="9" t="n">
        <v>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09</v>
      </c>
      <c r="B1" s="2" t="s">
        <v>2</v>
      </c>
      <c r="C1" s="2" t="s">
        <v>248</v>
      </c>
      <c r="D1" s="2" t="s">
        <v>70</v>
      </c>
    </row>
    <row r="2" spans="1:4">
      <c r="A2" s="3" t="s">
        <v>310</v>
      </c>
    </row>
    <row r="3" spans="1:4">
      <c r="A3" s="4" t="s">
        <v>311</v>
      </c>
      <c r="B3" s="9" t="n">
        <v>2.1</v>
      </c>
    </row>
    <row r="4" spans="1:4">
      <c r="A4" s="4" t="s">
        <v>255</v>
      </c>
      <c r="B4" s="8" t="n">
        <v>1.7</v>
      </c>
      <c r="C4" s="9" t="n">
        <v>1.7</v>
      </c>
      <c r="D4" s="7" t="n">
        <v>0</v>
      </c>
    </row>
    <row r="5" spans="1:4">
      <c r="A5" s="4" t="s">
        <v>312</v>
      </c>
    </row>
    <row r="6" spans="1:4">
      <c r="A6" s="3" t="s">
        <v>310</v>
      </c>
    </row>
    <row r="7" spans="1:4">
      <c r="A7" s="4" t="s">
        <v>311</v>
      </c>
      <c r="B7" s="8" t="n">
        <v>2.1</v>
      </c>
    </row>
    <row r="8" spans="1:4">
      <c r="A8" s="4" t="s">
        <v>313</v>
      </c>
      <c r="B8" s="5" t="n">
        <v>4</v>
      </c>
    </row>
    <row r="9" spans="1:4">
      <c r="A9" s="4" t="s">
        <v>314</v>
      </c>
    </row>
    <row r="10" spans="1:4">
      <c r="A10" s="3" t="s">
        <v>310</v>
      </c>
    </row>
    <row r="11" spans="1:4">
      <c r="A11" s="4" t="s">
        <v>259</v>
      </c>
      <c r="B11" s="8" t="n">
        <v>5.4</v>
      </c>
      <c r="D11" s="8" t="n">
        <v>5.6</v>
      </c>
    </row>
    <row r="12" spans="1:4">
      <c r="A12" s="4" t="s">
        <v>315</v>
      </c>
      <c r="B12" s="8" t="n">
        <v>0.2</v>
      </c>
      <c r="D12" s="8" t="n">
        <v>0.6</v>
      </c>
    </row>
    <row r="13" spans="1:4">
      <c r="A13" s="4" t="s">
        <v>316</v>
      </c>
    </row>
    <row r="14" spans="1:4">
      <c r="A14" s="3" t="s">
        <v>310</v>
      </c>
    </row>
    <row r="15" spans="1:4">
      <c r="A15" s="4" t="s">
        <v>317</v>
      </c>
      <c r="B15" s="9" t="n">
        <v>20.9</v>
      </c>
      <c r="D15" s="9" t="n">
        <v>2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70</v>
      </c>
    </row>
    <row r="2" spans="1:3">
      <c r="A2" s="3" t="s">
        <v>71</v>
      </c>
    </row>
    <row r="3" spans="1:3">
      <c r="A3" s="4" t="s">
        <v>72</v>
      </c>
      <c r="B3" s="9" t="n">
        <v>6.3</v>
      </c>
      <c r="C3" s="9" t="n">
        <v>8.699999999999999</v>
      </c>
    </row>
    <row r="4" spans="1:3">
      <c r="A4" s="4" t="s">
        <v>73</v>
      </c>
      <c r="B4" s="5" t="n">
        <v>0</v>
      </c>
      <c r="C4" s="8" t="n">
        <v>0.7</v>
      </c>
    </row>
    <row r="5" spans="1:3">
      <c r="A5" s="4" t="s">
        <v>74</v>
      </c>
      <c r="B5" s="8" t="n">
        <v>0.7</v>
      </c>
      <c r="C5" s="5" t="n">
        <v>0</v>
      </c>
    </row>
    <row r="6" spans="1:3">
      <c r="A6" s="4" t="s">
        <v>75</v>
      </c>
      <c r="B6" s="5" t="n">
        <v>0</v>
      </c>
      <c r="C6" s="5" t="n">
        <v>0</v>
      </c>
    </row>
    <row r="7" spans="1:3">
      <c r="A7" s="4" t="s">
        <v>76</v>
      </c>
      <c r="B7" s="5" t="n">
        <v>1</v>
      </c>
      <c r="C7" s="8" t="n">
        <v>0.5</v>
      </c>
    </row>
    <row r="8" spans="1:3">
      <c r="A8" s="4" t="s">
        <v>77</v>
      </c>
      <c r="B8" s="8" t="n">
        <v>1.1</v>
      </c>
      <c r="C8" s="8" t="n">
        <v>11.5</v>
      </c>
    </row>
    <row r="9" spans="1:3">
      <c r="A9" s="4" t="s">
        <v>78</v>
      </c>
      <c r="B9" s="8" t="n">
        <v>9.1</v>
      </c>
      <c r="C9" s="8" t="n">
        <v>21.4</v>
      </c>
    </row>
    <row r="10" spans="1:3">
      <c r="A10" s="4" t="s">
        <v>79</v>
      </c>
      <c r="B10" s="5" t="n">
        <v>0</v>
      </c>
      <c r="C10" s="5" t="n">
        <v>0</v>
      </c>
    </row>
    <row r="11" spans="1:3">
      <c r="A11" s="4" t="s">
        <v>80</v>
      </c>
      <c r="B11" s="8" t="n">
        <v>6.8</v>
      </c>
      <c r="C11" s="8" t="n">
        <v>8.199999999999999</v>
      </c>
    </row>
    <row r="12" spans="1:3">
      <c r="A12" s="4" t="s">
        <v>81</v>
      </c>
      <c r="B12" s="8" t="n">
        <v>6.4</v>
      </c>
      <c r="C12" s="8" t="n">
        <v>6.4</v>
      </c>
    </row>
    <row r="13" spans="1:3">
      <c r="A13" s="4" t="s">
        <v>82</v>
      </c>
      <c r="B13" s="8" t="n">
        <v>1.5</v>
      </c>
      <c r="C13" s="8" t="n">
        <v>4.2</v>
      </c>
    </row>
    <row r="14" spans="1:3">
      <c r="A14" s="4" t="s">
        <v>83</v>
      </c>
      <c r="B14" s="8" t="n">
        <v>23.8</v>
      </c>
      <c r="C14" s="8" t="n">
        <v>40.2</v>
      </c>
    </row>
    <row r="15" spans="1:3">
      <c r="A15" s="3" t="s">
        <v>84</v>
      </c>
    </row>
    <row r="16" spans="1:3">
      <c r="A16" s="4" t="s">
        <v>85</v>
      </c>
      <c r="B16" s="8" t="n">
        <v>0.3</v>
      </c>
      <c r="C16" s="8" t="n">
        <v>0.3</v>
      </c>
    </row>
    <row r="17" spans="1:3">
      <c r="A17" s="4" t="s">
        <v>86</v>
      </c>
      <c r="B17" s="8" t="n">
        <v>8.9</v>
      </c>
      <c r="C17" s="8" t="n">
        <v>7.6</v>
      </c>
    </row>
    <row r="18" spans="1:3">
      <c r="A18" s="4" t="s">
        <v>87</v>
      </c>
      <c r="B18" s="8" t="n">
        <v>4.9</v>
      </c>
      <c r="C18" s="8" t="n">
        <v>20.2</v>
      </c>
    </row>
    <row r="19" spans="1:3">
      <c r="A19" s="4" t="s">
        <v>88</v>
      </c>
      <c r="B19" s="8" t="n">
        <v>14.1</v>
      </c>
      <c r="C19" s="8" t="n">
        <v>28.1</v>
      </c>
    </row>
    <row r="20" spans="1:3">
      <c r="A20" s="4" t="s">
        <v>89</v>
      </c>
      <c r="B20" s="8" t="n">
        <v>21.6</v>
      </c>
      <c r="C20" s="8" t="n">
        <v>25.2</v>
      </c>
    </row>
    <row r="21" spans="1:3">
      <c r="A21" s="4" t="s">
        <v>90</v>
      </c>
      <c r="B21" s="8" t="n">
        <v>4.8</v>
      </c>
      <c r="C21" s="8" t="n">
        <v>13.6</v>
      </c>
    </row>
    <row r="22" spans="1:3">
      <c r="A22" s="4" t="s">
        <v>91</v>
      </c>
      <c r="B22" s="8" t="n">
        <v>40.5</v>
      </c>
      <c r="C22" s="8" t="n">
        <v>66.90000000000001</v>
      </c>
    </row>
    <row r="23" spans="1:3">
      <c r="A23" s="3" t="s">
        <v>92</v>
      </c>
    </row>
    <row r="24" spans="1:3">
      <c r="A24" s="4" t="s">
        <v>93</v>
      </c>
      <c r="B24" s="5" t="n">
        <v>0</v>
      </c>
      <c r="C24" s="5" t="n">
        <v>0</v>
      </c>
    </row>
    <row r="25" spans="1:3">
      <c r="A25" s="4" t="s">
        <v>94</v>
      </c>
      <c r="B25" s="8" t="n">
        <v>0.1</v>
      </c>
      <c r="C25" s="8" t="n">
        <v>0.1</v>
      </c>
    </row>
    <row r="26" spans="1:3">
      <c r="A26" s="4" t="s">
        <v>95</v>
      </c>
      <c r="B26" s="5" t="n">
        <v>1049</v>
      </c>
      <c r="C26" s="8" t="n">
        <v>1050.9</v>
      </c>
    </row>
    <row r="27" spans="1:3">
      <c r="A27" s="4" t="s">
        <v>96</v>
      </c>
      <c r="B27" s="8" t="n">
        <v>-1023.2</v>
      </c>
      <c r="C27" s="8" t="n">
        <v>-1027.5</v>
      </c>
    </row>
    <row r="28" spans="1:3">
      <c r="A28" s="4" t="s">
        <v>97</v>
      </c>
      <c r="B28" s="8" t="n">
        <v>-17.9</v>
      </c>
      <c r="C28" s="8" t="n">
        <v>-18.9</v>
      </c>
    </row>
    <row r="29" spans="1:3">
      <c r="A29" s="4" t="s">
        <v>98</v>
      </c>
      <c r="B29" s="8" t="n">
        <v>-24.7</v>
      </c>
      <c r="C29" s="8" t="n">
        <v>-26.6</v>
      </c>
    </row>
    <row r="30" spans="1:3">
      <c r="A30" s="4" t="s">
        <v>99</v>
      </c>
      <c r="B30" s="8" t="n">
        <v>-16.7</v>
      </c>
      <c r="C30" s="5" t="n">
        <v>-22</v>
      </c>
    </row>
    <row r="31" spans="1:3">
      <c r="A31" s="4" t="s">
        <v>100</v>
      </c>
      <c r="B31" s="5" t="n">
        <v>0</v>
      </c>
      <c r="C31" s="8" t="n">
        <v>-4.7</v>
      </c>
    </row>
    <row r="32" spans="1:3">
      <c r="A32" s="4" t="s">
        <v>101</v>
      </c>
      <c r="B32" s="8" t="n">
        <v>-16.7</v>
      </c>
      <c r="C32" s="8" t="n">
        <v>-26.7</v>
      </c>
    </row>
    <row r="33" spans="1:3">
      <c r="A33" s="4" t="s">
        <v>102</v>
      </c>
      <c r="B33" s="9" t="n">
        <v>23.8</v>
      </c>
      <c r="C33" s="9" t="n">
        <v>4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7"/>
  </cols>
  <sheetData>
    <row r="1" spans="1:2">
      <c r="A1" s="1" t="s">
        <v>318</v>
      </c>
      <c r="B1" s="2" t="s">
        <v>319</v>
      </c>
    </row>
    <row r="2" spans="1:2">
      <c r="A2" s="3" t="s">
        <v>320</v>
      </c>
    </row>
    <row r="3" spans="1:2">
      <c r="A3" s="4" t="s">
        <v>321</v>
      </c>
      <c r="B3" s="7" t="n">
        <v>1000000000</v>
      </c>
    </row>
    <row r="4" spans="1:2">
      <c r="A4" s="4" t="s">
        <v>322</v>
      </c>
      <c r="B4" s="5" t="n">
        <v>1250000</v>
      </c>
    </row>
    <row r="5" spans="1:2">
      <c r="A5" s="4" t="s">
        <v>323</v>
      </c>
      <c r="B5" s="7" t="n">
        <v>10100000</v>
      </c>
    </row>
    <row r="6" spans="1:2">
      <c r="A6" s="4" t="s">
        <v>324</v>
      </c>
    </row>
    <row r="7" spans="1:2">
      <c r="A7" s="3" t="s">
        <v>320</v>
      </c>
    </row>
    <row r="8" spans="1:2">
      <c r="A8" s="4" t="s">
        <v>325</v>
      </c>
      <c r="B8" s="4" t="s">
        <v>3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7</v>
      </c>
      <c r="B1" s="2" t="s">
        <v>328</v>
      </c>
    </row>
    <row r="2" spans="1:3">
      <c r="B2" s="2" t="s">
        <v>70</v>
      </c>
      <c r="C2" s="2" t="s">
        <v>2</v>
      </c>
    </row>
    <row r="3" spans="1:3">
      <c r="A3" s="3" t="s">
        <v>329</v>
      </c>
    </row>
    <row r="4" spans="1:3">
      <c r="A4" s="4" t="s">
        <v>80</v>
      </c>
      <c r="B4" s="9" t="n">
        <v>8.199999999999999</v>
      </c>
      <c r="C4" s="9" t="n">
        <v>6.8</v>
      </c>
    </row>
    <row r="5" spans="1:3">
      <c r="A5" s="4" t="s">
        <v>324</v>
      </c>
    </row>
    <row r="6" spans="1:3">
      <c r="A6" s="3" t="s">
        <v>329</v>
      </c>
    </row>
    <row r="7" spans="1:3">
      <c r="A7" s="4" t="s">
        <v>330</v>
      </c>
      <c r="B7" s="8" t="n">
        <v>10.1</v>
      </c>
      <c r="C7" s="8" t="n">
        <v>10.1</v>
      </c>
    </row>
    <row r="8" spans="1:3">
      <c r="A8" s="4" t="s">
        <v>331</v>
      </c>
      <c r="B8" s="8" t="n">
        <v>-1.9</v>
      </c>
      <c r="C8" s="8" t="n">
        <v>-3.3</v>
      </c>
    </row>
    <row r="9" spans="1:3">
      <c r="A9" s="4" t="s">
        <v>332</v>
      </c>
      <c r="B9" s="5" t="n">
        <v>0</v>
      </c>
    </row>
    <row r="10" spans="1:3">
      <c r="A10" s="4" t="s">
        <v>80</v>
      </c>
      <c r="B10" s="9" t="n">
        <v>8.199999999999999</v>
      </c>
      <c r="C10" s="9" t="n">
        <v>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33</v>
      </c>
      <c r="B1" s="2" t="s">
        <v>26</v>
      </c>
      <c r="D1" s="2" t="s">
        <v>1</v>
      </c>
    </row>
    <row r="2" spans="1:5">
      <c r="B2" s="2" t="s">
        <v>2</v>
      </c>
      <c r="C2" s="2" t="s">
        <v>27</v>
      </c>
      <c r="D2" s="2" t="s">
        <v>2</v>
      </c>
      <c r="E2" s="2" t="s">
        <v>27</v>
      </c>
    </row>
    <row r="3" spans="1:5">
      <c r="A3" s="3" t="s">
        <v>166</v>
      </c>
    </row>
    <row r="4" spans="1:5">
      <c r="A4" s="4" t="s">
        <v>334</v>
      </c>
      <c r="B4" s="9" t="n">
        <v>0.5</v>
      </c>
      <c r="C4" s="9" t="n">
        <v>0.5</v>
      </c>
      <c r="D4" s="9" t="n">
        <v>1.4</v>
      </c>
      <c r="E4" s="9" t="n">
        <v>1.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335</v>
      </c>
      <c r="B1" s="2" t="s">
        <v>336</v>
      </c>
    </row>
    <row r="2" spans="1:2">
      <c r="A2" s="3" t="s">
        <v>166</v>
      </c>
    </row>
    <row r="3" spans="1:2">
      <c r="A3" s="4" t="s">
        <v>337</v>
      </c>
      <c r="B3" s="9" t="n">
        <v>0.5</v>
      </c>
    </row>
    <row r="4" spans="1:2">
      <c r="A4" s="5" t="n">
        <v>2019</v>
      </c>
      <c r="B4" s="5" t="n">
        <v>2</v>
      </c>
    </row>
    <row r="5" spans="1:2">
      <c r="A5" s="5" t="n">
        <v>2020</v>
      </c>
      <c r="B5" s="5" t="n">
        <v>2</v>
      </c>
    </row>
    <row r="6" spans="1:2">
      <c r="A6" s="5" t="n">
        <v>2021</v>
      </c>
      <c r="B6" s="5" t="n">
        <v>2</v>
      </c>
    </row>
    <row r="7" spans="1:2">
      <c r="A7" s="5" t="n">
        <v>2022</v>
      </c>
      <c r="B7" s="9" t="n">
        <v>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6</v>
      </c>
      <c r="D1" s="2" t="s">
        <v>1</v>
      </c>
    </row>
    <row r="2" spans="1:5">
      <c r="B2" s="2" t="s">
        <v>2</v>
      </c>
      <c r="C2" s="2" t="s">
        <v>27</v>
      </c>
      <c r="D2" s="2" t="s">
        <v>2</v>
      </c>
      <c r="E2" s="2" t="s">
        <v>27</v>
      </c>
    </row>
    <row r="3" spans="1:5">
      <c r="A3" s="3" t="s">
        <v>339</v>
      </c>
    </row>
    <row r="4" spans="1:5">
      <c r="A4" s="4" t="s">
        <v>340</v>
      </c>
      <c r="B4" s="7" t="n">
        <v>0</v>
      </c>
      <c r="C4" s="9" t="n">
        <v>0.1</v>
      </c>
      <c r="D4" s="9" t="n">
        <v>0.1</v>
      </c>
      <c r="E4" s="9" t="n">
        <v>0.7</v>
      </c>
    </row>
    <row r="5" spans="1:5">
      <c r="A5" s="4" t="s">
        <v>341</v>
      </c>
      <c r="B5" s="5" t="n">
        <v>0</v>
      </c>
      <c r="C5" s="8" t="n">
        <v>-0.8</v>
      </c>
      <c r="D5" s="5" t="n">
        <v>0</v>
      </c>
      <c r="E5" s="8" t="n">
        <v>-1.4</v>
      </c>
    </row>
    <row r="6" spans="1:5">
      <c r="A6" s="4" t="s">
        <v>342</v>
      </c>
      <c r="B6" s="5" t="n">
        <v>0</v>
      </c>
      <c r="C6" s="8" t="n">
        <v>-0.7</v>
      </c>
      <c r="D6" s="8" t="n">
        <v>0.1</v>
      </c>
      <c r="E6" s="8" t="n">
        <v>-0.7</v>
      </c>
    </row>
    <row r="7" spans="1:5">
      <c r="A7" s="3" t="s">
        <v>343</v>
      </c>
    </row>
    <row r="8" spans="1:5">
      <c r="A8" s="4" t="s">
        <v>344</v>
      </c>
      <c r="B8" s="5" t="n">
        <v>0</v>
      </c>
      <c r="C8" s="8" t="n">
        <v>0.8</v>
      </c>
      <c r="D8" s="5" t="n">
        <v>0</v>
      </c>
      <c r="E8" s="8" t="n">
        <v>0.8</v>
      </c>
    </row>
    <row r="9" spans="1:5">
      <c r="A9" s="4" t="s">
        <v>341</v>
      </c>
      <c r="B9" s="5" t="n">
        <v>0</v>
      </c>
      <c r="C9" s="5" t="n">
        <v>0</v>
      </c>
      <c r="D9" s="5" t="n">
        <v>0</v>
      </c>
      <c r="E9" s="8" t="n">
        <v>-0.1</v>
      </c>
    </row>
    <row r="10" spans="1:5">
      <c r="A10" s="4" t="s">
        <v>345</v>
      </c>
      <c r="B10" s="5" t="n">
        <v>0</v>
      </c>
      <c r="C10" s="8" t="n">
        <v>0.8</v>
      </c>
      <c r="D10" s="5" t="n">
        <v>0</v>
      </c>
      <c r="E10" s="8" t="n">
        <v>0.7</v>
      </c>
    </row>
    <row r="11" spans="1:5">
      <c r="A11" s="4" t="s">
        <v>346</v>
      </c>
      <c r="B11" s="7" t="n">
        <v>0</v>
      </c>
      <c r="C11" s="9" t="n">
        <v>0.1</v>
      </c>
      <c r="D11" s="9" t="n">
        <v>0.1</v>
      </c>
      <c r="E11" s="5" t="n">
        <v>0</v>
      </c>
    </row>
    <row r="12" spans="1:5">
      <c r="A12" s="4" t="s">
        <v>347</v>
      </c>
      <c r="E12" s="9" t="n">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48</v>
      </c>
      <c r="B1" s="2" t="s">
        <v>26</v>
      </c>
      <c r="E1" s="2" t="s">
        <v>1</v>
      </c>
    </row>
    <row r="2" spans="1:6">
      <c r="B2" s="2" t="s">
        <v>2</v>
      </c>
      <c r="C2" s="2" t="s">
        <v>349</v>
      </c>
      <c r="D2" s="2" t="s">
        <v>27</v>
      </c>
      <c r="E2" s="2" t="s">
        <v>2</v>
      </c>
      <c r="F2" s="2" t="s">
        <v>27</v>
      </c>
    </row>
    <row r="3" spans="1:6">
      <c r="A3" s="3" t="s">
        <v>350</v>
      </c>
    </row>
    <row r="4" spans="1:6">
      <c r="A4" s="4" t="s">
        <v>351</v>
      </c>
      <c r="B4" s="7" t="n">
        <v>0</v>
      </c>
      <c r="D4" s="9" t="n">
        <v>-0.7</v>
      </c>
      <c r="E4" s="9" t="n">
        <v>0.1</v>
      </c>
      <c r="F4" s="9" t="n">
        <v>-0.7</v>
      </c>
    </row>
    <row r="5" spans="1:6">
      <c r="A5" s="4" t="s">
        <v>352</v>
      </c>
    </row>
    <row r="6" spans="1:6">
      <c r="A6" s="3" t="s">
        <v>350</v>
      </c>
    </row>
    <row r="7" spans="1:6">
      <c r="A7" s="4" t="s">
        <v>353</v>
      </c>
      <c r="B7" s="5" t="n">
        <v>0</v>
      </c>
      <c r="C7" s="7" t="n">
        <v>0</v>
      </c>
      <c r="E7" s="5" t="n">
        <v>0</v>
      </c>
    </row>
    <row r="8" spans="1:6">
      <c r="A8" s="4" t="s">
        <v>351</v>
      </c>
      <c r="C8" s="8" t="n">
        <v>0.1</v>
      </c>
    </row>
    <row r="9" spans="1:6">
      <c r="A9" s="4" t="s">
        <v>354</v>
      </c>
      <c r="C9" s="8" t="n">
        <v>-0.1</v>
      </c>
    </row>
    <row r="10" spans="1:6">
      <c r="A10" s="4" t="s">
        <v>355</v>
      </c>
      <c r="B10" s="7" t="n">
        <v>0</v>
      </c>
      <c r="C10" s="7" t="n">
        <v>0</v>
      </c>
      <c r="E10" s="7" t="n">
        <v>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26</v>
      </c>
      <c r="D1" s="2" t="s">
        <v>1</v>
      </c>
    </row>
    <row r="2" spans="1:5">
      <c r="B2" s="2" t="s">
        <v>2</v>
      </c>
      <c r="C2" s="2" t="s">
        <v>27</v>
      </c>
      <c r="D2" s="2" t="s">
        <v>2</v>
      </c>
      <c r="E2" s="2" t="s">
        <v>27</v>
      </c>
    </row>
    <row r="3" spans="1:5">
      <c r="A3" s="3" t="s">
        <v>172</v>
      </c>
    </row>
    <row r="4" spans="1:5">
      <c r="A4" s="4" t="s">
        <v>357</v>
      </c>
      <c r="B4" s="7" t="n">
        <v>0</v>
      </c>
      <c r="C4" s="9" t="n">
        <v>0.2</v>
      </c>
      <c r="D4" s="9" t="n">
        <v>-0.3</v>
      </c>
      <c r="E4" s="9" t="n">
        <v>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31"/>
    <col customWidth="1" max="3" min="3" width="20"/>
  </cols>
  <sheetData>
    <row r="1" spans="1:3">
      <c r="A1" s="1" t="s">
        <v>358</v>
      </c>
      <c r="B1" s="2" t="s">
        <v>1</v>
      </c>
    </row>
    <row r="2" spans="1:3">
      <c r="B2" s="2" t="s">
        <v>359</v>
      </c>
      <c r="C2" s="2" t="s">
        <v>360</v>
      </c>
    </row>
    <row r="3" spans="1:3">
      <c r="A3" s="3" t="s">
        <v>361</v>
      </c>
    </row>
    <row r="4" spans="1:3">
      <c r="A4" s="4" t="s">
        <v>362</v>
      </c>
      <c r="B4" s="5" t="n">
        <v>4</v>
      </c>
    </row>
    <row r="5" spans="1:3">
      <c r="A5" s="4" t="s">
        <v>363</v>
      </c>
      <c r="B5" s="5" t="n">
        <v>0</v>
      </c>
    </row>
    <row r="6" spans="1:3">
      <c r="A6" s="4" t="s">
        <v>364</v>
      </c>
    </row>
    <row r="7" spans="1:3">
      <c r="A7" s="3" t="s">
        <v>361</v>
      </c>
    </row>
    <row r="8" spans="1:3">
      <c r="A8" s="4" t="s">
        <v>365</v>
      </c>
      <c r="B8" s="4" t="s">
        <v>366</v>
      </c>
    </row>
    <row r="9" spans="1:3">
      <c r="A9" s="4" t="s">
        <v>367</v>
      </c>
      <c r="B9" s="7" t="n">
        <v>0</v>
      </c>
    </row>
    <row r="10" spans="1:3">
      <c r="A10" s="4" t="s">
        <v>368</v>
      </c>
    </row>
    <row r="11" spans="1:3">
      <c r="A11" s="3" t="s">
        <v>361</v>
      </c>
    </row>
    <row r="12" spans="1:3">
      <c r="A12" s="4" t="s">
        <v>367</v>
      </c>
      <c r="B12" s="7" t="n">
        <v>100000</v>
      </c>
    </row>
    <row r="13" spans="1:3">
      <c r="A13" s="4" t="s">
        <v>369</v>
      </c>
      <c r="B13" s="4" t="s">
        <v>370</v>
      </c>
    </row>
    <row r="14" spans="1:3">
      <c r="A14" s="4" t="s">
        <v>371</v>
      </c>
    </row>
    <row r="15" spans="1:3">
      <c r="A15" s="3" t="s">
        <v>361</v>
      </c>
    </row>
    <row r="16" spans="1:3">
      <c r="A16" s="4" t="s">
        <v>372</v>
      </c>
      <c r="B16" s="5" t="n">
        <v>0</v>
      </c>
      <c r="C16" s="5" t="n">
        <v>100000</v>
      </c>
    </row>
    <row r="17" spans="1:3">
      <c r="A17" s="4" t="s">
        <v>373</v>
      </c>
    </row>
    <row r="18" spans="1:3">
      <c r="A18" s="3" t="s">
        <v>361</v>
      </c>
    </row>
    <row r="19" spans="1:3">
      <c r="A19" s="4" t="s">
        <v>363</v>
      </c>
      <c r="B19" s="5" t="n">
        <v>2875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30"/>
  </cols>
  <sheetData>
    <row r="1" spans="1:2">
      <c r="A1" s="1" t="s">
        <v>374</v>
      </c>
      <c r="B1" s="2" t="s">
        <v>1</v>
      </c>
    </row>
    <row r="2" spans="1:2">
      <c r="B2" s="2" t="s">
        <v>375</v>
      </c>
    </row>
    <row r="3" spans="1:2">
      <c r="A3" s="3" t="s">
        <v>364</v>
      </c>
    </row>
    <row r="4" spans="1:2">
      <c r="A4" s="4" t="s">
        <v>376</v>
      </c>
      <c r="B4" s="5" t="n">
        <v>189466</v>
      </c>
    </row>
    <row r="5" spans="1:2">
      <c r="A5" s="4" t="s">
        <v>377</v>
      </c>
      <c r="B5" s="5" t="n">
        <v>-163648</v>
      </c>
    </row>
    <row r="6" spans="1:2">
      <c r="A6" s="4" t="s">
        <v>378</v>
      </c>
      <c r="B6" s="5" t="n">
        <v>25818</v>
      </c>
    </row>
    <row r="7" spans="1:2">
      <c r="A7" s="4" t="s">
        <v>379</v>
      </c>
      <c r="B7" s="5" t="n">
        <v>25818</v>
      </c>
    </row>
    <row r="8" spans="1:2">
      <c r="A8" s="3" t="s">
        <v>380</v>
      </c>
    </row>
    <row r="9" spans="1:2">
      <c r="A9" s="4" t="s">
        <v>381</v>
      </c>
      <c r="B9" s="10" t="n">
        <v>84.81</v>
      </c>
    </row>
    <row r="10" spans="1:2">
      <c r="A10" s="4" t="s">
        <v>382</v>
      </c>
      <c r="B10" s="11" t="n">
        <v>84.73</v>
      </c>
    </row>
    <row r="11" spans="1:2">
      <c r="A11" s="4" t="s">
        <v>383</v>
      </c>
      <c r="B11" s="11" t="n">
        <v>85.31999999999999</v>
      </c>
    </row>
    <row r="12" spans="1:2">
      <c r="A12" s="4" t="s">
        <v>384</v>
      </c>
      <c r="B12" s="10" t="n">
        <v>85.319999999999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85</v>
      </c>
      <c r="B1" s="2" t="s">
        <v>1</v>
      </c>
    </row>
    <row r="2" spans="1:2">
      <c r="B2" s="2" t="s">
        <v>27</v>
      </c>
    </row>
    <row r="3" spans="1:2">
      <c r="A3" s="3" t="s">
        <v>361</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3</v>
      </c>
      <c r="B1" s="2" t="s">
        <v>2</v>
      </c>
      <c r="C1" s="2" t="s">
        <v>70</v>
      </c>
    </row>
    <row r="2" spans="1:3">
      <c r="A2" s="3" t="s">
        <v>104</v>
      </c>
    </row>
    <row r="3" spans="1:3">
      <c r="A3" s="4" t="s">
        <v>105</v>
      </c>
      <c r="B3" s="10" t="n">
        <v>0.01</v>
      </c>
      <c r="C3" s="10" t="n">
        <v>0.01</v>
      </c>
    </row>
    <row r="4" spans="1:3">
      <c r="A4" s="4" t="s">
        <v>106</v>
      </c>
      <c r="B4" s="5" t="n">
        <v>25000000</v>
      </c>
      <c r="C4" s="5" t="n">
        <v>25000000</v>
      </c>
    </row>
    <row r="5" spans="1:3">
      <c r="A5" s="4" t="s">
        <v>107</v>
      </c>
      <c r="B5" s="5" t="n">
        <v>0</v>
      </c>
      <c r="C5" s="5" t="n">
        <v>0</v>
      </c>
    </row>
    <row r="6" spans="1:3">
      <c r="A6" s="4" t="s">
        <v>108</v>
      </c>
      <c r="B6" s="5" t="n">
        <v>0</v>
      </c>
      <c r="C6" s="5" t="n">
        <v>0</v>
      </c>
    </row>
    <row r="7" spans="1:3">
      <c r="A7" s="4" t="s">
        <v>109</v>
      </c>
      <c r="B7" s="10" t="n">
        <v>0.01</v>
      </c>
      <c r="C7" s="10" t="n">
        <v>0.01</v>
      </c>
    </row>
    <row r="8" spans="1:3">
      <c r="A8" s="4" t="s">
        <v>110</v>
      </c>
      <c r="B8" s="5" t="n">
        <v>10000000</v>
      </c>
      <c r="C8" s="5" t="n">
        <v>10000000</v>
      </c>
    </row>
    <row r="9" spans="1:3">
      <c r="A9" s="4" t="s">
        <v>111</v>
      </c>
      <c r="B9" s="5" t="n">
        <v>5700000</v>
      </c>
      <c r="C9" s="5" t="n">
        <v>5700000</v>
      </c>
    </row>
    <row r="10" spans="1:3">
      <c r="A10" s="4" t="s">
        <v>112</v>
      </c>
      <c r="B10" s="5" t="n">
        <v>550302</v>
      </c>
      <c r="C10" s="5" t="n">
        <v>6339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30"/>
  </cols>
  <sheetData>
    <row r="1" spans="1:2">
      <c r="A1" s="1" t="s">
        <v>394</v>
      </c>
      <c r="B1" s="2" t="s">
        <v>1</v>
      </c>
    </row>
    <row r="2" spans="1:2">
      <c r="B2" s="2" t="s">
        <v>375</v>
      </c>
    </row>
    <row r="3" spans="1:2">
      <c r="A3" s="3" t="s">
        <v>368</v>
      </c>
    </row>
    <row r="4" spans="1:2">
      <c r="A4" s="4" t="s">
        <v>395</v>
      </c>
      <c r="B4" s="5" t="n">
        <v>160146</v>
      </c>
    </row>
    <row r="5" spans="1:2">
      <c r="A5" s="4" t="s">
        <v>368</v>
      </c>
    </row>
    <row r="6" spans="1:2">
      <c r="A6" s="3" t="s">
        <v>368</v>
      </c>
    </row>
    <row r="7" spans="1:2">
      <c r="A7" s="4" t="s">
        <v>396</v>
      </c>
      <c r="B7" s="5" t="n">
        <v>213982</v>
      </c>
    </row>
    <row r="8" spans="1:2">
      <c r="A8" s="4" t="s">
        <v>395</v>
      </c>
      <c r="B8" s="5" t="n">
        <v>160146</v>
      </c>
    </row>
    <row r="9" spans="1:2">
      <c r="A9" s="4" t="s">
        <v>397</v>
      </c>
      <c r="B9" s="5" t="n">
        <v>-298136</v>
      </c>
    </row>
    <row r="10" spans="1:2">
      <c r="A10" s="4" t="s">
        <v>398</v>
      </c>
      <c r="B10" s="5" t="n">
        <v>-45992</v>
      </c>
    </row>
    <row r="11" spans="1:2">
      <c r="A11" s="4" t="s">
        <v>399</v>
      </c>
      <c r="B11" s="5" t="n">
        <v>30000</v>
      </c>
    </row>
    <row r="12" spans="1:2">
      <c r="A12" s="3" t="s">
        <v>400</v>
      </c>
    </row>
    <row r="13" spans="1:2">
      <c r="A13" s="4" t="s">
        <v>401</v>
      </c>
      <c r="B13" s="10" t="n">
        <v>3.53</v>
      </c>
    </row>
    <row r="14" spans="1:2">
      <c r="A14" s="4" t="s">
        <v>402</v>
      </c>
      <c r="B14" s="11" t="n">
        <v>1.13</v>
      </c>
    </row>
    <row r="15" spans="1:2">
      <c r="A15" s="4" t="s">
        <v>403</v>
      </c>
      <c r="B15" s="11" t="n">
        <v>1.68</v>
      </c>
    </row>
    <row r="16" spans="1:2">
      <c r="A16" s="4" t="s">
        <v>404</v>
      </c>
      <c r="B16" s="11" t="n">
        <v>4.86</v>
      </c>
    </row>
    <row r="17" spans="1:2">
      <c r="A17" s="4" t="s">
        <v>405</v>
      </c>
      <c r="B17" s="10" t="n">
        <v>7.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 customWidth="1" max="6" min="6" width="14"/>
  </cols>
  <sheetData>
    <row r="1" spans="1:6">
      <c r="A1" s="1" t="s">
        <v>406</v>
      </c>
      <c r="B1" s="2" t="s">
        <v>26</v>
      </c>
      <c r="C1" s="2" t="s">
        <v>1</v>
      </c>
    </row>
    <row r="2" spans="1:6">
      <c r="B2" s="2" t="s">
        <v>2</v>
      </c>
      <c r="C2" s="2" t="s">
        <v>2</v>
      </c>
      <c r="D2" s="2" t="s">
        <v>407</v>
      </c>
      <c r="E2" s="2" t="s">
        <v>248</v>
      </c>
      <c r="F2" s="2" t="s">
        <v>70</v>
      </c>
    </row>
    <row r="3" spans="1:6">
      <c r="A3" s="3" t="s">
        <v>408</v>
      </c>
    </row>
    <row r="4" spans="1:6">
      <c r="A4" s="4" t="s">
        <v>409</v>
      </c>
      <c r="B4" s="9" t="n">
        <v>0.4</v>
      </c>
      <c r="C4" s="9" t="n">
        <v>0.8</v>
      </c>
    </row>
    <row r="5" spans="1:6">
      <c r="A5" s="4" t="s">
        <v>255</v>
      </c>
      <c r="B5" s="8" t="n">
        <v>1.7</v>
      </c>
      <c r="C5" s="8" t="n">
        <v>1.7</v>
      </c>
      <c r="E5" s="9" t="n">
        <v>1.7</v>
      </c>
      <c r="F5" s="7" t="n">
        <v>0</v>
      </c>
    </row>
    <row r="6" spans="1:6">
      <c r="A6" s="4" t="s">
        <v>410</v>
      </c>
      <c r="B6" s="7" t="n">
        <v>4</v>
      </c>
      <c r="C6" s="7" t="n">
        <v>4</v>
      </c>
    </row>
    <row r="7" spans="1:6">
      <c r="A7" s="4" t="s">
        <v>411</v>
      </c>
    </row>
    <row r="8" spans="1:6">
      <c r="A8" s="3" t="s">
        <v>408</v>
      </c>
    </row>
    <row r="9" spans="1:6">
      <c r="A9" s="4" t="s">
        <v>255</v>
      </c>
      <c r="D9" s="9" t="n">
        <v>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6</v>
      </c>
      <c r="D1" s="2" t="s">
        <v>1</v>
      </c>
    </row>
    <row r="2" spans="1:5">
      <c r="B2" s="2" t="s">
        <v>2</v>
      </c>
      <c r="C2" s="2" t="s">
        <v>27</v>
      </c>
      <c r="D2" s="2" t="s">
        <v>2</v>
      </c>
      <c r="E2" s="2" t="s">
        <v>27</v>
      </c>
    </row>
    <row r="3" spans="1:5">
      <c r="A3" s="3" t="s">
        <v>408</v>
      </c>
    </row>
    <row r="4" spans="1:5">
      <c r="A4" s="4" t="s">
        <v>413</v>
      </c>
      <c r="B4" s="7" t="n">
        <v>0</v>
      </c>
      <c r="C4" s="9" t="n">
        <v>0.8</v>
      </c>
      <c r="D4" s="7" t="n">
        <v>0</v>
      </c>
      <c r="E4" s="9" t="n">
        <v>0.8</v>
      </c>
    </row>
    <row r="5" spans="1:5">
      <c r="A5" s="4" t="s">
        <v>414</v>
      </c>
    </row>
    <row r="6" spans="1:5">
      <c r="A6" s="3" t="s">
        <v>408</v>
      </c>
    </row>
    <row r="7" spans="1:5">
      <c r="A7" s="4" t="s">
        <v>415</v>
      </c>
      <c r="B7" s="8" t="n">
        <v>0.5</v>
      </c>
      <c r="C7" s="8" t="n">
        <v>0.7</v>
      </c>
      <c r="D7" s="8" t="n">
        <v>1.6</v>
      </c>
      <c r="E7" s="8" t="n">
        <v>1.9</v>
      </c>
    </row>
    <row r="8" spans="1:5">
      <c r="A8" s="4" t="s">
        <v>416</v>
      </c>
      <c r="B8" s="8" t="n">
        <v>-0.8</v>
      </c>
      <c r="C8" s="8" t="n">
        <v>-0.9</v>
      </c>
      <c r="D8" s="8" t="n">
        <v>-2.4</v>
      </c>
      <c r="E8" s="8" t="n">
        <v>-2.5</v>
      </c>
    </row>
    <row r="9" spans="1:5">
      <c r="A9" s="4" t="s">
        <v>417</v>
      </c>
      <c r="B9" s="8" t="n">
        <v>0.1</v>
      </c>
      <c r="C9" s="8" t="n">
        <v>0.1</v>
      </c>
      <c r="D9" s="8" t="n">
        <v>0.3</v>
      </c>
      <c r="E9" s="8" t="n">
        <v>0.3</v>
      </c>
    </row>
    <row r="10" spans="1:5">
      <c r="A10" s="4" t="s">
        <v>418</v>
      </c>
      <c r="B10" s="8" t="n">
        <v>-0.2</v>
      </c>
      <c r="C10" s="8" t="n">
        <v>-0.1</v>
      </c>
      <c r="D10" s="8" t="n">
        <v>-0.5</v>
      </c>
      <c r="E10" s="8" t="n">
        <v>-0.3</v>
      </c>
    </row>
    <row r="11" spans="1:5">
      <c r="A11" s="4" t="s">
        <v>413</v>
      </c>
      <c r="B11" s="5" t="n">
        <v>0</v>
      </c>
      <c r="C11" s="8" t="n">
        <v>0.8</v>
      </c>
      <c r="D11" s="5" t="n">
        <v>0</v>
      </c>
      <c r="E11" s="8" t="n">
        <v>0.8</v>
      </c>
    </row>
    <row r="12" spans="1:5">
      <c r="A12" s="4" t="s">
        <v>419</v>
      </c>
      <c r="B12" s="9" t="n">
        <v>-0.2</v>
      </c>
      <c r="C12" s="9" t="n">
        <v>0.7</v>
      </c>
      <c r="D12" s="9" t="n">
        <v>-0.5</v>
      </c>
      <c r="E12" s="9" t="n">
        <v>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420</v>
      </c>
      <c r="B1" s="2" t="s">
        <v>26</v>
      </c>
      <c r="D1" s="2" t="s">
        <v>1</v>
      </c>
    </row>
    <row r="2" spans="1:6">
      <c r="B2" s="2" t="s">
        <v>2</v>
      </c>
      <c r="C2" s="2" t="s">
        <v>27</v>
      </c>
      <c r="D2" s="2" t="s">
        <v>2</v>
      </c>
      <c r="E2" s="2" t="s">
        <v>27</v>
      </c>
      <c r="F2" s="2" t="s">
        <v>70</v>
      </c>
    </row>
    <row r="3" spans="1:6">
      <c r="A3" s="3" t="s">
        <v>178</v>
      </c>
    </row>
    <row r="4" spans="1:6">
      <c r="A4" s="4" t="s">
        <v>45</v>
      </c>
      <c r="B4" s="7" t="n">
        <v>0</v>
      </c>
      <c r="C4" s="7" t="n">
        <v>-3500000</v>
      </c>
      <c r="D4" s="7" t="n">
        <v>0</v>
      </c>
      <c r="E4" s="7" t="n">
        <v>-3500000</v>
      </c>
    </row>
    <row r="5" spans="1:6">
      <c r="A5" s="4" t="s">
        <v>44</v>
      </c>
      <c r="B5" s="5" t="n">
        <v>2100000</v>
      </c>
      <c r="C5" s="7" t="n">
        <v>1600000</v>
      </c>
      <c r="D5" s="5" t="n">
        <v>5900000</v>
      </c>
      <c r="E5" s="7" t="n">
        <v>6900000</v>
      </c>
    </row>
    <row r="6" spans="1:6">
      <c r="A6" s="4" t="s">
        <v>421</v>
      </c>
      <c r="B6" s="5" t="n">
        <v>2100000</v>
      </c>
      <c r="D6" s="5" t="n">
        <v>2100000</v>
      </c>
    </row>
    <row r="7" spans="1:6">
      <c r="A7" s="4" t="s">
        <v>422</v>
      </c>
      <c r="B7" s="5" t="n">
        <v>0</v>
      </c>
    </row>
    <row r="8" spans="1:6">
      <c r="A8" s="4" t="s">
        <v>423</v>
      </c>
      <c r="B8" s="7" t="n">
        <v>700000</v>
      </c>
      <c r="D8" s="7" t="n">
        <v>700000</v>
      </c>
      <c r="F8" s="7" t="n">
        <v>9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70</v>
      </c>
    </row>
    <row r="2" spans="1:3">
      <c r="A2" s="3" t="s">
        <v>425</v>
      </c>
    </row>
    <row r="3" spans="1:3">
      <c r="A3" s="4" t="s">
        <v>426</v>
      </c>
      <c r="B3" s="7" t="n">
        <v>0</v>
      </c>
      <c r="C3" s="9" t="n">
        <v>0.2</v>
      </c>
    </row>
    <row r="4" spans="1:3">
      <c r="A4" s="4" t="s">
        <v>427</v>
      </c>
    </row>
    <row r="5" spans="1:3">
      <c r="A5" s="3" t="s">
        <v>425</v>
      </c>
    </row>
    <row r="6" spans="1:3">
      <c r="A6" s="4" t="s">
        <v>426</v>
      </c>
      <c r="B6" s="5" t="n">
        <v>0</v>
      </c>
      <c r="C6" s="8" t="n">
        <v>0.2</v>
      </c>
    </row>
    <row r="7" spans="1:3">
      <c r="A7" s="4" t="s">
        <v>428</v>
      </c>
    </row>
    <row r="8" spans="1:3">
      <c r="A8" s="3" t="s">
        <v>425</v>
      </c>
    </row>
    <row r="9" spans="1:3">
      <c r="A9" s="4" t="s">
        <v>426</v>
      </c>
      <c r="B9" s="5" t="n">
        <v>0</v>
      </c>
      <c r="C9" s="4" t="s">
        <v>429</v>
      </c>
    </row>
    <row r="10" spans="1:3">
      <c r="A10" s="4" t="s">
        <v>430</v>
      </c>
    </row>
    <row r="11" spans="1:3">
      <c r="A11" s="3" t="s">
        <v>425</v>
      </c>
    </row>
    <row r="12" spans="1:3">
      <c r="A12" s="4" t="s">
        <v>426</v>
      </c>
      <c r="B12" s="7" t="n">
        <v>0</v>
      </c>
      <c r="C12"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1</v>
      </c>
      <c r="B1" s="2" t="s">
        <v>2</v>
      </c>
      <c r="C1" s="2" t="s">
        <v>70</v>
      </c>
    </row>
    <row r="2" spans="1:3">
      <c r="A2" s="3" t="s">
        <v>432</v>
      </c>
    </row>
    <row r="3" spans="1:3">
      <c r="A3" s="4" t="s">
        <v>73</v>
      </c>
      <c r="B3" s="7" t="n">
        <v>0</v>
      </c>
      <c r="C3" s="9" t="n">
        <v>0.7</v>
      </c>
    </row>
    <row r="4" spans="1:3">
      <c r="A4" s="4" t="s">
        <v>433</v>
      </c>
    </row>
    <row r="5" spans="1:3">
      <c r="A5" s="3" t="s">
        <v>432</v>
      </c>
    </row>
    <row r="6" spans="1:3">
      <c r="A6" s="4" t="s">
        <v>73</v>
      </c>
      <c r="B6" s="7" t="n">
        <v>0</v>
      </c>
      <c r="C6" s="9" t="n">
        <v>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7"/>
  </cols>
  <sheetData>
    <row r="1" spans="1:2">
      <c r="A1" s="1" t="s">
        <v>434</v>
      </c>
      <c r="B1" s="2" t="s">
        <v>319</v>
      </c>
    </row>
    <row r="2" spans="1:2">
      <c r="A2" s="3" t="s">
        <v>187</v>
      </c>
    </row>
    <row r="3" spans="1:2">
      <c r="A3" s="4" t="s">
        <v>322</v>
      </c>
      <c r="B3" s="5" t="n">
        <v>1250000</v>
      </c>
    </row>
    <row r="4" spans="1:2">
      <c r="A4" s="4" t="s">
        <v>435</v>
      </c>
      <c r="B4" s="9" t="n">
        <v>1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3"/>
  </cols>
  <sheetData>
    <row r="1" spans="1:7">
      <c r="A1" s="1" t="s">
        <v>436</v>
      </c>
      <c r="B1" s="2" t="s">
        <v>26</v>
      </c>
      <c r="C1" s="2" t="s">
        <v>1</v>
      </c>
      <c r="E1" s="2" t="s">
        <v>114</v>
      </c>
    </row>
    <row r="2" spans="1:7">
      <c r="B2" s="2" t="s">
        <v>2</v>
      </c>
      <c r="C2" s="2" t="s">
        <v>2</v>
      </c>
      <c r="D2" s="2" t="s">
        <v>27</v>
      </c>
      <c r="E2" s="2" t="s">
        <v>2</v>
      </c>
      <c r="F2" s="2" t="s">
        <v>437</v>
      </c>
      <c r="G2" s="2" t="s">
        <v>438</v>
      </c>
    </row>
    <row r="3" spans="1:7">
      <c r="A3" s="3" t="s">
        <v>187</v>
      </c>
    </row>
    <row r="4" spans="1:7">
      <c r="A4" s="4" t="s">
        <v>439</v>
      </c>
      <c r="F4" s="5" t="n">
        <v>500000</v>
      </c>
      <c r="G4" s="5" t="n">
        <v>500000</v>
      </c>
    </row>
    <row r="5" spans="1:7">
      <c r="A5" s="4" t="s">
        <v>440</v>
      </c>
      <c r="B5" s="5" t="n">
        <v>0</v>
      </c>
      <c r="C5" s="5" t="n">
        <v>13879</v>
      </c>
      <c r="E5" s="5" t="n">
        <v>65915</v>
      </c>
    </row>
    <row r="6" spans="1:7">
      <c r="A6" s="4" t="s">
        <v>441</v>
      </c>
      <c r="C6" s="7" t="n">
        <v>0</v>
      </c>
      <c r="D6" s="9" t="n">
        <v>0.1</v>
      </c>
      <c r="E6" s="9" t="n">
        <v>0.3</v>
      </c>
    </row>
    <row r="7" spans="1:7">
      <c r="A7" s="4" t="s">
        <v>442</v>
      </c>
      <c r="B7" s="5" t="n">
        <v>434085</v>
      </c>
      <c r="C7" s="5" t="n">
        <v>434085</v>
      </c>
      <c r="E7" s="5" t="n">
        <v>434085</v>
      </c>
    </row>
    <row r="8" spans="1:7">
      <c r="A8" s="4" t="s">
        <v>443</v>
      </c>
      <c r="C8" s="10" t="n">
        <v>44.88</v>
      </c>
    </row>
    <row r="9" spans="1:7">
      <c r="A9" s="3" t="s">
        <v>444</v>
      </c>
    </row>
    <row r="10" spans="1:7">
      <c r="A10" s="4" t="s">
        <v>445</v>
      </c>
      <c r="C10" s="5" t="n">
        <v>633939</v>
      </c>
    </row>
    <row r="11" spans="1:7">
      <c r="A11" s="4" t="s">
        <v>446</v>
      </c>
      <c r="B11" s="5" t="n">
        <v>0</v>
      </c>
      <c r="C11" s="5" t="n">
        <v>13879</v>
      </c>
      <c r="E11" s="5" t="n">
        <v>65915</v>
      </c>
    </row>
    <row r="12" spans="1:7">
      <c r="A12" s="4" t="s">
        <v>447</v>
      </c>
      <c r="C12" s="5" t="n">
        <v>-160146</v>
      </c>
    </row>
    <row r="13" spans="1:7">
      <c r="A13" s="4" t="s">
        <v>448</v>
      </c>
      <c r="C13" s="5" t="n">
        <v>62630</v>
      </c>
    </row>
    <row r="14" spans="1:7">
      <c r="A14" s="4" t="s">
        <v>449</v>
      </c>
      <c r="B14" s="5" t="n">
        <v>550302</v>
      </c>
      <c r="C14" s="5" t="n">
        <v>550302</v>
      </c>
      <c r="E14" s="5" t="n">
        <v>550302</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26</v>
      </c>
      <c r="D1" s="2" t="s">
        <v>1</v>
      </c>
    </row>
    <row r="2" spans="1:5">
      <c r="B2" s="2" t="s">
        <v>2</v>
      </c>
      <c r="C2" s="2" t="s">
        <v>27</v>
      </c>
      <c r="D2" s="2" t="s">
        <v>2</v>
      </c>
      <c r="E2" s="2" t="s">
        <v>27</v>
      </c>
    </row>
    <row r="3" spans="1:5">
      <c r="A3" s="3" t="s">
        <v>451</v>
      </c>
    </row>
    <row r="4" spans="1:5">
      <c r="A4" s="4" t="s">
        <v>452</v>
      </c>
      <c r="D4" s="9" t="n">
        <v>-26.7</v>
      </c>
    </row>
    <row r="5" spans="1:5">
      <c r="A5" s="4" t="s">
        <v>453</v>
      </c>
      <c r="D5" s="8" t="n">
        <v>0.7</v>
      </c>
    </row>
    <row r="6" spans="1:5">
      <c r="A6" s="4" t="s">
        <v>454</v>
      </c>
      <c r="D6" s="8" t="n">
        <v>0.3</v>
      </c>
    </row>
    <row r="7" spans="1:5">
      <c r="A7" s="4" t="s">
        <v>67</v>
      </c>
      <c r="B7" s="7" t="n">
        <v>1</v>
      </c>
      <c r="C7" s="9" t="n">
        <v>0.2</v>
      </c>
      <c r="D7" s="5" t="n">
        <v>1</v>
      </c>
      <c r="E7" s="9" t="n">
        <v>0.4</v>
      </c>
    </row>
    <row r="8" spans="1:5">
      <c r="A8" s="4" t="s">
        <v>455</v>
      </c>
      <c r="B8" s="8" t="n">
        <v>-16.7</v>
      </c>
      <c r="D8" s="8" t="n">
        <v>-16.7</v>
      </c>
    </row>
    <row r="9" spans="1:5">
      <c r="A9" s="4" t="s">
        <v>456</v>
      </c>
    </row>
    <row r="10" spans="1:5">
      <c r="A10" s="3" t="s">
        <v>451</v>
      </c>
    </row>
    <row r="11" spans="1:5">
      <c r="A11" s="4" t="s">
        <v>452</v>
      </c>
      <c r="D11" s="8" t="n">
        <v>-18.2</v>
      </c>
    </row>
    <row r="12" spans="1:5">
      <c r="A12" s="4" t="s">
        <v>453</v>
      </c>
      <c r="D12" s="5" t="n">
        <v>0</v>
      </c>
    </row>
    <row r="13" spans="1:5">
      <c r="A13" s="4" t="s">
        <v>454</v>
      </c>
      <c r="D13" s="8" t="n">
        <v>0.3</v>
      </c>
    </row>
    <row r="14" spans="1:5">
      <c r="A14" s="4" t="s">
        <v>67</v>
      </c>
      <c r="D14" s="8" t="n">
        <v>0.3</v>
      </c>
    </row>
    <row r="15" spans="1:5">
      <c r="A15" s="4" t="s">
        <v>455</v>
      </c>
      <c r="B15" s="8" t="n">
        <v>-17.9</v>
      </c>
      <c r="D15" s="8" t="n">
        <v>-17.9</v>
      </c>
    </row>
    <row r="16" spans="1:5">
      <c r="A16" s="4" t="s">
        <v>457</v>
      </c>
    </row>
    <row r="17" spans="1:5">
      <c r="A17" s="3" t="s">
        <v>451</v>
      </c>
    </row>
    <row r="18" spans="1:5">
      <c r="A18" s="4" t="s">
        <v>452</v>
      </c>
      <c r="D18" s="8" t="n">
        <v>-0.7</v>
      </c>
    </row>
    <row r="19" spans="1:5">
      <c r="A19" s="4" t="s">
        <v>453</v>
      </c>
      <c r="D19" s="8" t="n">
        <v>0.7</v>
      </c>
    </row>
    <row r="20" spans="1:5">
      <c r="A20" s="4" t="s">
        <v>454</v>
      </c>
      <c r="D20" s="5" t="n">
        <v>0</v>
      </c>
    </row>
    <row r="21" spans="1:5">
      <c r="A21" s="4" t="s">
        <v>67</v>
      </c>
      <c r="D21" s="8" t="n">
        <v>0.7</v>
      </c>
    </row>
    <row r="22" spans="1:5">
      <c r="A22" s="4" t="s">
        <v>455</v>
      </c>
      <c r="B22" s="5" t="n">
        <v>0</v>
      </c>
      <c r="D22" s="5" t="n">
        <v>0</v>
      </c>
    </row>
    <row r="23" spans="1:5">
      <c r="A23" s="4" t="s">
        <v>458</v>
      </c>
    </row>
    <row r="24" spans="1:5">
      <c r="A24" s="3" t="s">
        <v>451</v>
      </c>
    </row>
    <row r="25" spans="1:5">
      <c r="A25" s="4" t="s">
        <v>452</v>
      </c>
      <c r="D25" s="8" t="n">
        <v>-18.9</v>
      </c>
    </row>
    <row r="26" spans="1:5">
      <c r="A26" s="4" t="s">
        <v>455</v>
      </c>
      <c r="B26" s="9" t="n">
        <v>-17.9</v>
      </c>
      <c r="D26" s="9" t="n">
        <v>-1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26</v>
      </c>
      <c r="D1" s="2" t="s">
        <v>1</v>
      </c>
    </row>
    <row r="2" spans="1:5">
      <c r="B2" s="2" t="s">
        <v>2</v>
      </c>
      <c r="C2" s="2" t="s">
        <v>27</v>
      </c>
      <c r="D2" s="2" t="s">
        <v>2</v>
      </c>
      <c r="E2" s="2" t="s">
        <v>27</v>
      </c>
    </row>
    <row r="3" spans="1:5">
      <c r="A3" s="3" t="s">
        <v>460</v>
      </c>
    </row>
    <row r="4" spans="1:5">
      <c r="A4" s="4" t="s">
        <v>461</v>
      </c>
      <c r="B4" s="9" t="n">
        <v>0.1</v>
      </c>
      <c r="C4" s="9" t="n">
        <v>0.1</v>
      </c>
      <c r="D4" s="9" t="n">
        <v>0.4</v>
      </c>
      <c r="E4" s="9" t="n">
        <v>-0.6</v>
      </c>
    </row>
    <row r="5" spans="1:5">
      <c r="A5" s="4" t="s">
        <v>462</v>
      </c>
      <c r="B5" s="5" t="n">
        <v>9</v>
      </c>
      <c r="C5" s="8" t="n">
        <v>6.1</v>
      </c>
      <c r="D5" s="8" t="n">
        <v>9.800000000000001</v>
      </c>
      <c r="E5" s="8" t="n">
        <v>-1.5</v>
      </c>
    </row>
    <row r="6" spans="1:5">
      <c r="A6" s="4" t="s">
        <v>50</v>
      </c>
      <c r="B6" s="8" t="n">
        <v>6.9</v>
      </c>
      <c r="C6" s="5" t="n">
        <v>8</v>
      </c>
      <c r="D6" s="8" t="n">
        <v>3.9</v>
      </c>
      <c r="E6" s="8" t="n">
        <v>-4.9</v>
      </c>
    </row>
    <row r="7" spans="1:5">
      <c r="A7" s="4" t="s">
        <v>463</v>
      </c>
    </row>
    <row r="8" spans="1:5">
      <c r="A8" s="3" t="s">
        <v>460</v>
      </c>
    </row>
    <row r="9" spans="1:5">
      <c r="A9" s="4" t="s">
        <v>50</v>
      </c>
      <c r="B9" s="5" t="n">
        <v>1</v>
      </c>
      <c r="C9" s="8" t="n">
        <v>0.2</v>
      </c>
      <c r="D9" s="5" t="n">
        <v>1</v>
      </c>
      <c r="E9" s="8" t="n">
        <v>0.4</v>
      </c>
    </row>
    <row r="10" spans="1:5">
      <c r="A10" s="4" t="s">
        <v>464</v>
      </c>
    </row>
    <row r="11" spans="1:5">
      <c r="A11" s="3" t="s">
        <v>460</v>
      </c>
    </row>
    <row r="12" spans="1:5">
      <c r="A12" s="4" t="s">
        <v>461</v>
      </c>
      <c r="B12" s="8" t="n">
        <v>0.1</v>
      </c>
      <c r="C12" s="8" t="n">
        <v>0.9</v>
      </c>
      <c r="D12" s="8" t="n">
        <v>0.3</v>
      </c>
      <c r="E12" s="8" t="n">
        <v>1.1</v>
      </c>
    </row>
    <row r="13" spans="1:5">
      <c r="A13" s="4" t="s">
        <v>465</v>
      </c>
    </row>
    <row r="14" spans="1:5">
      <c r="A14" s="3" t="s">
        <v>460</v>
      </c>
    </row>
    <row r="15" spans="1:5">
      <c r="A15" s="4" t="s">
        <v>461</v>
      </c>
      <c r="B15" s="5" t="n">
        <v>0</v>
      </c>
      <c r="C15" s="8" t="n">
        <v>-0.8</v>
      </c>
      <c r="D15" s="5" t="n">
        <v>0</v>
      </c>
      <c r="E15" s="8" t="n">
        <v>-0.8</v>
      </c>
    </row>
    <row r="16" spans="1:5">
      <c r="A16" s="4" t="s">
        <v>466</v>
      </c>
    </row>
    <row r="17" spans="1:5">
      <c r="A17" s="3" t="s">
        <v>460</v>
      </c>
    </row>
    <row r="18" spans="1:5">
      <c r="A18" s="4" t="s">
        <v>462</v>
      </c>
      <c r="B18" s="9" t="n">
        <v>0.9</v>
      </c>
      <c r="C18" s="9" t="n">
        <v>0.1</v>
      </c>
      <c r="D18" s="9" t="n">
        <v>0.7</v>
      </c>
      <c r="E18" s="9" t="n">
        <v>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6"/>
    <col customWidth="1" max="10" min="10" width="4"/>
    <col customWidth="1" max="11" min="11" width="14"/>
    <col customWidth="1" max="12" min="12" width="4"/>
    <col customWidth="1" max="13" min="13" width="14"/>
    <col customWidth="1" max="14" min="14" width="14"/>
    <col customWidth="1" max="15" min="15" width="4"/>
  </cols>
  <sheetData>
    <row r="1" spans="1:15">
      <c r="A1" s="1" t="s">
        <v>113</v>
      </c>
      <c r="C1" s="2" t="s">
        <v>26</v>
      </c>
      <c r="G1" s="2" t="s">
        <v>1</v>
      </c>
      <c r="I1" s="2" t="s">
        <v>114</v>
      </c>
    </row>
    <row r="2" spans="1:15">
      <c r="C2" s="2" t="s">
        <v>2</v>
      </c>
      <c r="E2" s="2" t="s">
        <v>27</v>
      </c>
      <c r="G2" s="2" t="s">
        <v>2</v>
      </c>
      <c r="H2" s="2" t="s">
        <v>27</v>
      </c>
      <c r="I2" s="2" t="s">
        <v>2</v>
      </c>
      <c r="K2" s="2" t="s">
        <v>2</v>
      </c>
      <c r="M2" s="2" t="s">
        <v>70</v>
      </c>
      <c r="N2" s="2" t="s">
        <v>27</v>
      </c>
    </row>
    <row r="3" spans="1:15">
      <c r="A3" s="3" t="s">
        <v>115</v>
      </c>
    </row>
    <row r="4" spans="1:15">
      <c r="A4" s="4" t="s">
        <v>50</v>
      </c>
      <c r="C4" s="9" t="n">
        <v>6.9</v>
      </c>
      <c r="E4" s="7" t="n">
        <v>8</v>
      </c>
      <c r="G4" s="9" t="n">
        <v>3.9</v>
      </c>
      <c r="H4" s="9" t="n">
        <v>-4.9</v>
      </c>
    </row>
    <row r="5" spans="1:15">
      <c r="A5" s="3" t="s">
        <v>116</v>
      </c>
    </row>
    <row r="6" spans="1:15">
      <c r="A6" s="4" t="s">
        <v>117</v>
      </c>
      <c r="G6" s="8" t="n">
        <v>1.7</v>
      </c>
      <c r="H6" s="8" t="n">
        <v>3.2</v>
      </c>
    </row>
    <row r="7" spans="1:15">
      <c r="A7" s="4" t="s">
        <v>118</v>
      </c>
      <c r="G7" s="8" t="n">
        <v>-0.3</v>
      </c>
      <c r="H7" s="8" t="n">
        <v>0.2</v>
      </c>
    </row>
    <row r="8" spans="1:15">
      <c r="A8" s="4" t="s">
        <v>119</v>
      </c>
      <c r="G8" s="5" t="n">
        <v>0</v>
      </c>
      <c r="H8" s="8" t="n">
        <v>0.1</v>
      </c>
    </row>
    <row r="9" spans="1:15">
      <c r="A9" s="4" t="s">
        <v>120</v>
      </c>
      <c r="G9" s="5" t="n">
        <v>0</v>
      </c>
      <c r="H9" s="8" t="n">
        <v>1.1</v>
      </c>
    </row>
    <row r="10" spans="1:15">
      <c r="A10" s="4" t="s">
        <v>121</v>
      </c>
      <c r="G10" s="8" t="n">
        <v>0.3</v>
      </c>
      <c r="H10" s="5" t="n">
        <v>0</v>
      </c>
    </row>
    <row r="11" spans="1:15">
      <c r="A11" s="4" t="s">
        <v>122</v>
      </c>
      <c r="G11" s="8" t="n">
        <v>-6.1</v>
      </c>
      <c r="H11" s="5" t="n">
        <v>-1</v>
      </c>
    </row>
    <row r="12" spans="1:15">
      <c r="A12" s="4" t="s">
        <v>123</v>
      </c>
      <c r="G12" s="8" t="n">
        <v>0.7</v>
      </c>
      <c r="H12" s="8" t="n">
        <v>19.3</v>
      </c>
    </row>
    <row r="13" spans="1:15">
      <c r="A13" s="4" t="s">
        <v>124</v>
      </c>
      <c r="G13" s="8" t="n">
        <v>0.1</v>
      </c>
      <c r="H13" s="8" t="n">
        <v>-0.2</v>
      </c>
    </row>
    <row r="14" spans="1:15">
      <c r="A14" s="4" t="s">
        <v>125</v>
      </c>
      <c r="G14" s="8" t="n">
        <v>-9.1</v>
      </c>
      <c r="H14" s="5" t="n">
        <v>-8</v>
      </c>
    </row>
    <row r="15" spans="1:15">
      <c r="A15" s="4" t="s">
        <v>126</v>
      </c>
      <c r="G15" s="8" t="n">
        <v>-8.800000000000001</v>
      </c>
      <c r="H15" s="8" t="n">
        <v>9.800000000000001</v>
      </c>
    </row>
    <row r="16" spans="1:15">
      <c r="A16" s="3" t="s">
        <v>127</v>
      </c>
    </row>
    <row r="17" spans="1:15">
      <c r="A17" s="4" t="s">
        <v>128</v>
      </c>
      <c r="G17" s="8" t="n">
        <v>-0.2</v>
      </c>
      <c r="H17" s="8" t="n">
        <v>-0.9</v>
      </c>
    </row>
    <row r="18" spans="1:15">
      <c r="A18" s="4" t="s">
        <v>129</v>
      </c>
      <c r="G18" s="5" t="n">
        <v>0</v>
      </c>
      <c r="H18" s="5" t="n">
        <v>-4</v>
      </c>
    </row>
    <row r="19" spans="1:15">
      <c r="A19" s="4" t="s">
        <v>130</v>
      </c>
      <c r="G19" s="5" t="n">
        <v>5</v>
      </c>
      <c r="H19" s="5" t="n">
        <v>0</v>
      </c>
    </row>
    <row r="20" spans="1:15">
      <c r="A20" s="4" t="s">
        <v>131</v>
      </c>
      <c r="G20" s="5" t="n">
        <v>0</v>
      </c>
      <c r="H20" s="8" t="n">
        <v>0.5</v>
      </c>
    </row>
    <row r="21" spans="1:15">
      <c r="A21" s="4" t="s">
        <v>132</v>
      </c>
      <c r="G21" s="8" t="n">
        <v>4.8</v>
      </c>
      <c r="H21" s="8" t="n">
        <v>-4.4</v>
      </c>
    </row>
    <row r="22" spans="1:15">
      <c r="A22" s="3" t="s">
        <v>133</v>
      </c>
    </row>
    <row r="23" spans="1:15">
      <c r="A23" s="4" t="s">
        <v>134</v>
      </c>
      <c r="G23" s="5" t="n">
        <v>0</v>
      </c>
      <c r="H23" s="8" t="n">
        <v>-0.1</v>
      </c>
      <c r="I23" s="9" t="n">
        <v>-0.3</v>
      </c>
    </row>
    <row r="24" spans="1:15">
      <c r="A24" s="4" t="s">
        <v>135</v>
      </c>
      <c r="G24" s="5" t="n">
        <v>0</v>
      </c>
      <c r="H24" s="8" t="n">
        <v>-0.1</v>
      </c>
    </row>
    <row r="25" spans="1:15">
      <c r="A25" s="4" t="s">
        <v>136</v>
      </c>
      <c r="G25" s="5" t="n">
        <v>-4</v>
      </c>
      <c r="H25" s="8" t="n">
        <v>5.3</v>
      </c>
    </row>
    <row r="26" spans="1:15">
      <c r="A26" s="4" t="s">
        <v>137</v>
      </c>
      <c r="G26" s="8" t="n">
        <v>10.7</v>
      </c>
      <c r="H26" s="8" t="n">
        <v>21.3</v>
      </c>
    </row>
    <row r="27" spans="1:15">
      <c r="A27" s="4" t="s">
        <v>138</v>
      </c>
      <c r="B27" s="4" t="s">
        <v>139</v>
      </c>
      <c r="C27" s="8" t="n">
        <v>6.7</v>
      </c>
      <c r="E27" s="8" t="n">
        <v>26.6</v>
      </c>
      <c r="G27" s="8" t="n">
        <v>6.7</v>
      </c>
      <c r="H27" s="8" t="n">
        <v>26.6</v>
      </c>
      <c r="I27" s="8" t="n">
        <v>6.7</v>
      </c>
    </row>
    <row r="28" spans="1:15">
      <c r="A28" s="3" t="s">
        <v>140</v>
      </c>
    </row>
    <row r="29" spans="1:15">
      <c r="A29" s="4" t="s">
        <v>141</v>
      </c>
      <c r="G29" s="8" t="n">
        <v>0.2</v>
      </c>
      <c r="H29" s="5" t="n">
        <v>0</v>
      </c>
    </row>
    <row r="30" spans="1:15">
      <c r="A30" s="3" t="s">
        <v>142</v>
      </c>
    </row>
    <row r="31" spans="1:15">
      <c r="A31" s="4" t="s">
        <v>143</v>
      </c>
      <c r="G31" s="5" t="n">
        <v>0</v>
      </c>
      <c r="H31" s="8" t="n">
        <v>10.1</v>
      </c>
    </row>
    <row r="32" spans="1:15">
      <c r="A32" s="3" t="s">
        <v>71</v>
      </c>
    </row>
    <row r="33" spans="1:15">
      <c r="A33" s="4" t="s">
        <v>72</v>
      </c>
      <c r="K33" s="9" t="n">
        <v>6.3</v>
      </c>
      <c r="M33" s="9" t="n">
        <v>8.699999999999999</v>
      </c>
      <c r="N33" s="9" t="n">
        <v>15.7</v>
      </c>
    </row>
    <row r="34" spans="1:15">
      <c r="A34" s="4" t="s">
        <v>144</v>
      </c>
      <c r="K34" s="5" t="n">
        <v>0</v>
      </c>
      <c r="N34" s="8" t="n">
        <v>0.2</v>
      </c>
    </row>
    <row r="35" spans="1:15">
      <c r="A35" s="4" t="s">
        <v>145</v>
      </c>
      <c r="K35" s="5" t="n">
        <v>0</v>
      </c>
      <c r="N35" s="5" t="n">
        <v>9</v>
      </c>
    </row>
    <row r="36" spans="1:15">
      <c r="A36" s="3" t="s">
        <v>146</v>
      </c>
    </row>
    <row r="37" spans="1:15">
      <c r="A37" s="4" t="s">
        <v>147</v>
      </c>
      <c r="K37" s="8" t="n">
        <v>0.4</v>
      </c>
      <c r="N37" s="8" t="n">
        <v>1.7</v>
      </c>
    </row>
    <row r="38" spans="1:15">
      <c r="A38" s="4" t="s">
        <v>148</v>
      </c>
      <c r="C38" s="9" t="n">
        <v>6.7</v>
      </c>
      <c r="D38" s="4" t="s">
        <v>139</v>
      </c>
      <c r="E38" s="9" t="n">
        <v>26.6</v>
      </c>
      <c r="F38" s="4" t="s">
        <v>139</v>
      </c>
      <c r="G38" s="9" t="n">
        <v>10.7</v>
      </c>
      <c r="H38" s="9" t="n">
        <v>21.3</v>
      </c>
      <c r="I38" s="9" t="n">
        <v>6.7</v>
      </c>
      <c r="J38" s="4" t="s">
        <v>139</v>
      </c>
      <c r="K38" s="9" t="n">
        <v>6.7</v>
      </c>
      <c r="L38" s="4" t="s">
        <v>139</v>
      </c>
      <c r="M38" s="9" t="n">
        <v>10.7</v>
      </c>
      <c r="N38" s="9" t="n">
        <v>26.6</v>
      </c>
      <c r="O38" s="4" t="s">
        <v>139</v>
      </c>
    </row>
    <row r="39" spans="1:15"/>
    <row r="40" spans="1:15">
      <c r="A40" s="4" t="s">
        <v>139</v>
      </c>
      <c r="B40" s="4" t="s">
        <v>149</v>
      </c>
    </row>
  </sheetData>
  <mergeCells count="13">
    <mergeCell ref="A1:B2"/>
    <mergeCell ref="C1:F1"/>
    <mergeCell ref="G1:H1"/>
    <mergeCell ref="I1:J1"/>
    <mergeCell ref="K1:L1"/>
    <mergeCell ref="N1:O1"/>
    <mergeCell ref="C2:D2"/>
    <mergeCell ref="E2:F2"/>
    <mergeCell ref="I2:J2"/>
    <mergeCell ref="K2:L2"/>
    <mergeCell ref="N2:O2"/>
    <mergeCell ref="A39:N39"/>
    <mergeCell ref="B40:N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467</v>
      </c>
      <c r="B1" s="2" t="s">
        <v>1</v>
      </c>
    </row>
    <row r="2" spans="1:2">
      <c r="B2" s="2" t="s">
        <v>336</v>
      </c>
    </row>
    <row r="3" spans="1:2">
      <c r="A3" s="4" t="s">
        <v>468</v>
      </c>
    </row>
    <row r="4" spans="1:2">
      <c r="A4" s="3" t="s">
        <v>469</v>
      </c>
    </row>
    <row r="5" spans="1:2">
      <c r="A5" s="4" t="s">
        <v>470</v>
      </c>
      <c r="B5" s="9" t="n">
        <v>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26</v>
      </c>
      <c r="D1" s="2" t="s">
        <v>1</v>
      </c>
    </row>
    <row r="2" spans="1:5">
      <c r="B2" s="2" t="s">
        <v>2</v>
      </c>
      <c r="C2" s="2" t="s">
        <v>27</v>
      </c>
      <c r="D2" s="2" t="s">
        <v>2</v>
      </c>
      <c r="E2" s="2" t="s">
        <v>27</v>
      </c>
    </row>
    <row r="3" spans="1:5">
      <c r="A3" s="3" t="s">
        <v>469</v>
      </c>
    </row>
    <row r="4" spans="1:5">
      <c r="A4" s="4" t="s">
        <v>29</v>
      </c>
      <c r="B4" s="7" t="n">
        <v>0</v>
      </c>
      <c r="C4" s="7" t="n">
        <v>0</v>
      </c>
      <c r="D4" s="7" t="n">
        <v>0</v>
      </c>
      <c r="E4" s="7" t="n">
        <v>0</v>
      </c>
    </row>
    <row r="5" spans="1:5">
      <c r="A5" s="4" t="s">
        <v>472</v>
      </c>
      <c r="B5" s="5" t="n">
        <v>-2</v>
      </c>
      <c r="C5" s="8" t="n">
        <v>-2.7</v>
      </c>
      <c r="D5" s="8" t="n">
        <v>-5.5</v>
      </c>
      <c r="E5" s="8" t="n">
        <v>-7.3</v>
      </c>
    </row>
    <row r="6" spans="1:5">
      <c r="A6" s="4" t="s">
        <v>36</v>
      </c>
      <c r="B6" s="5" t="n">
        <v>0</v>
      </c>
      <c r="C6" s="8" t="n">
        <v>-0.1</v>
      </c>
      <c r="D6" s="8" t="n">
        <v>-0.1</v>
      </c>
      <c r="E6" s="5" t="n">
        <v>0</v>
      </c>
    </row>
    <row r="7" spans="1:5">
      <c r="A7" s="4" t="s">
        <v>40</v>
      </c>
      <c r="B7" s="5" t="n">
        <v>0</v>
      </c>
      <c r="C7" s="5" t="n">
        <v>0</v>
      </c>
      <c r="D7" s="8" t="n">
        <v>-0.1</v>
      </c>
      <c r="E7" s="5" t="n">
        <v>0</v>
      </c>
    </row>
    <row r="8" spans="1:5">
      <c r="A8" s="4" t="s">
        <v>41</v>
      </c>
      <c r="B8" s="8" t="n">
        <v>-0.2</v>
      </c>
      <c r="C8" s="5" t="n">
        <v>1</v>
      </c>
      <c r="D8" s="8" t="n">
        <v>-0.7</v>
      </c>
      <c r="E8" s="5" t="n">
        <v>1</v>
      </c>
    </row>
    <row r="9" spans="1:5">
      <c r="A9" s="4" t="s">
        <v>42</v>
      </c>
      <c r="B9" s="8" t="n">
        <v>0.1</v>
      </c>
      <c r="C9" s="8" t="n">
        <v>0.1</v>
      </c>
      <c r="D9" s="8" t="n">
        <v>0.4</v>
      </c>
      <c r="E9" s="8" t="n">
        <v>-0.6</v>
      </c>
    </row>
    <row r="10" spans="1:5">
      <c r="A10" s="4" t="s">
        <v>44</v>
      </c>
      <c r="B10" s="8" t="n">
        <v>-2.1</v>
      </c>
      <c r="C10" s="8" t="n">
        <v>-1.6</v>
      </c>
      <c r="D10" s="8" t="n">
        <v>-5.9</v>
      </c>
      <c r="E10" s="8" t="n">
        <v>-6.9</v>
      </c>
    </row>
    <row r="11" spans="1:5">
      <c r="A11" s="4" t="s">
        <v>473</v>
      </c>
    </row>
    <row r="12" spans="1:5">
      <c r="A12" s="3" t="s">
        <v>469</v>
      </c>
    </row>
    <row r="13" spans="1:5">
      <c r="A13" s="4" t="s">
        <v>29</v>
      </c>
      <c r="B13" s="5" t="n">
        <v>0</v>
      </c>
      <c r="C13" s="5" t="n">
        <v>0</v>
      </c>
      <c r="D13" s="5" t="n">
        <v>0</v>
      </c>
      <c r="E13" s="5" t="n">
        <v>0</v>
      </c>
    </row>
    <row r="14" spans="1:5">
      <c r="A14" s="4" t="s">
        <v>474</v>
      </c>
    </row>
    <row r="15" spans="1:5">
      <c r="A15" s="3" t="s">
        <v>469</v>
      </c>
    </row>
    <row r="16" spans="1:5">
      <c r="A16" s="4" t="s">
        <v>472</v>
      </c>
      <c r="B16" s="8" t="n">
        <v>-0.9</v>
      </c>
      <c r="C16" s="8" t="n">
        <v>-1.2</v>
      </c>
      <c r="D16" s="8" t="n">
        <v>-2.7</v>
      </c>
      <c r="E16" s="8" t="n">
        <v>-2.9</v>
      </c>
    </row>
    <row r="17" spans="1:5">
      <c r="A17" s="4" t="s">
        <v>475</v>
      </c>
    </row>
    <row r="18" spans="1:5">
      <c r="A18" s="3" t="s">
        <v>469</v>
      </c>
    </row>
    <row r="19" spans="1:5">
      <c r="A19" s="4" t="s">
        <v>472</v>
      </c>
      <c r="B19" s="8" t="n">
        <v>-0.9</v>
      </c>
      <c r="C19" s="8" t="n">
        <v>-1.2</v>
      </c>
      <c r="D19" s="8" t="n">
        <v>-2.7</v>
      </c>
      <c r="E19" s="8" t="n">
        <v>-2.9</v>
      </c>
    </row>
    <row r="20" spans="1:5">
      <c r="A20" s="4" t="s">
        <v>476</v>
      </c>
    </row>
    <row r="21" spans="1:5">
      <c r="A21" s="3" t="s">
        <v>469</v>
      </c>
    </row>
    <row r="22" spans="1:5">
      <c r="A22" s="4" t="s">
        <v>472</v>
      </c>
      <c r="B22" s="8" t="n">
        <v>-1.1</v>
      </c>
      <c r="C22" s="8" t="n">
        <v>-1.4</v>
      </c>
      <c r="D22" s="8" t="n">
        <v>-2.7</v>
      </c>
      <c r="E22" s="8" t="n">
        <v>-4.4</v>
      </c>
    </row>
    <row r="23" spans="1:5">
      <c r="A23" s="4" t="s">
        <v>477</v>
      </c>
    </row>
    <row r="24" spans="1:5">
      <c r="A24" s="3" t="s">
        <v>469</v>
      </c>
    </row>
    <row r="25" spans="1:5">
      <c r="A25" s="4" t="s">
        <v>36</v>
      </c>
      <c r="B25" s="7" t="n">
        <v>0</v>
      </c>
      <c r="C25" s="9" t="n">
        <v>-0.1</v>
      </c>
      <c r="D25" s="9" t="n">
        <v>-0.1</v>
      </c>
      <c r="E25"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Y6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 customWidth="1" max="14" min="14" width="21"/>
    <col customWidth="1" max="15" min="15" width="13"/>
    <col customWidth="1" max="16" min="16" width="21"/>
    <col customWidth="1" max="17" min="17" width="28"/>
    <col customWidth="1" max="18" min="18" width="36"/>
    <col customWidth="1" max="19" min="19" width="13"/>
    <col customWidth="1" max="20" min="20" width="13"/>
    <col customWidth="1" max="21" min="21" width="13"/>
    <col customWidth="1" max="22" min="22" width="21"/>
    <col customWidth="1" max="23" min="23" width="21"/>
    <col customWidth="1" max="24" min="24" width="21"/>
    <col customWidth="1" max="25" min="25" width="21"/>
  </cols>
  <sheetData>
    <row r="1" spans="1:25">
      <c r="A1" s="1" t="s">
        <v>478</v>
      </c>
      <c r="B1" s="2" t="s">
        <v>479</v>
      </c>
      <c r="C1" s="2" t="s">
        <v>480</v>
      </c>
      <c r="D1" s="2" t="s">
        <v>481</v>
      </c>
      <c r="E1" s="2" t="s">
        <v>482</v>
      </c>
      <c r="F1" s="2" t="s">
        <v>483</v>
      </c>
      <c r="G1" s="2" t="s">
        <v>484</v>
      </c>
      <c r="H1" s="2" t="s">
        <v>485</v>
      </c>
      <c r="I1" s="2" t="s">
        <v>486</v>
      </c>
      <c r="J1" s="2" t="s">
        <v>487</v>
      </c>
      <c r="K1" s="2" t="s">
        <v>488</v>
      </c>
      <c r="L1" s="2" t="s">
        <v>489</v>
      </c>
      <c r="M1" s="2" t="s">
        <v>490</v>
      </c>
      <c r="N1" s="2" t="s">
        <v>491</v>
      </c>
      <c r="O1" s="2" t="s">
        <v>492</v>
      </c>
      <c r="P1" s="2" t="s">
        <v>493</v>
      </c>
      <c r="Q1" s="2" t="s">
        <v>494</v>
      </c>
      <c r="R1" s="2" t="s">
        <v>495</v>
      </c>
      <c r="S1" s="2" t="s">
        <v>496</v>
      </c>
      <c r="T1" s="2" t="s">
        <v>497</v>
      </c>
      <c r="U1" s="2" t="s">
        <v>498</v>
      </c>
      <c r="V1" s="2" t="s">
        <v>499</v>
      </c>
      <c r="W1" s="2" t="s">
        <v>500</v>
      </c>
      <c r="X1" s="2" t="s">
        <v>501</v>
      </c>
      <c r="Y1" s="2" t="s">
        <v>502</v>
      </c>
    </row>
    <row r="2" spans="1:25">
      <c r="A2" s="4" t="s">
        <v>503</v>
      </c>
    </row>
    <row r="3" spans="1:25">
      <c r="A3" s="3" t="s">
        <v>504</v>
      </c>
    </row>
    <row r="4" spans="1:25">
      <c r="A4" s="4" t="s">
        <v>505</v>
      </c>
      <c r="L4" s="7" t="n">
        <v>17000000</v>
      </c>
    </row>
    <row r="5" spans="1:25">
      <c r="A5" s="4" t="s">
        <v>506</v>
      </c>
      <c r="R5" s="7" t="n">
        <v>14400000</v>
      </c>
      <c r="Y5" s="7" t="n">
        <v>9500000</v>
      </c>
    </row>
    <row r="6" spans="1:25">
      <c r="A6" s="4" t="s">
        <v>507</v>
      </c>
      <c r="N6" s="7" t="n">
        <v>55100000</v>
      </c>
      <c r="R6" s="5" t="n">
        <v>55100000</v>
      </c>
    </row>
    <row r="7" spans="1:25">
      <c r="A7" s="4" t="s">
        <v>258</v>
      </c>
    </row>
    <row r="8" spans="1:25">
      <c r="A8" s="3" t="s">
        <v>504</v>
      </c>
    </row>
    <row r="9" spans="1:25">
      <c r="A9" s="4" t="s">
        <v>508</v>
      </c>
      <c r="V9" s="7" t="n">
        <v>100000000</v>
      </c>
    </row>
    <row r="10" spans="1:25">
      <c r="A10" s="4" t="s">
        <v>506</v>
      </c>
      <c r="R10" s="5" t="n">
        <v>5400000</v>
      </c>
      <c r="W10" s="7" t="n">
        <v>5600000</v>
      </c>
    </row>
    <row r="11" spans="1:25">
      <c r="A11" s="4" t="s">
        <v>509</v>
      </c>
    </row>
    <row r="12" spans="1:25">
      <c r="A12" s="3" t="s">
        <v>504</v>
      </c>
    </row>
    <row r="13" spans="1:25">
      <c r="A13" s="4" t="s">
        <v>506</v>
      </c>
      <c r="R13" s="5" t="n">
        <v>5100000</v>
      </c>
    </row>
    <row r="14" spans="1:25">
      <c r="A14" s="4" t="s">
        <v>510</v>
      </c>
      <c r="P14" s="7" t="n">
        <v>2800000</v>
      </c>
    </row>
    <row r="15" spans="1:25">
      <c r="A15" s="4" t="s">
        <v>265</v>
      </c>
    </row>
    <row r="16" spans="1:25">
      <c r="A16" s="3" t="s">
        <v>504</v>
      </c>
    </row>
    <row r="17" spans="1:25">
      <c r="A17" s="4" t="s">
        <v>266</v>
      </c>
      <c r="X17" s="7" t="n">
        <v>4000000</v>
      </c>
    </row>
    <row r="18" spans="1:25">
      <c r="A18" s="4" t="s">
        <v>267</v>
      </c>
      <c r="C18" s="7" t="n">
        <v>2250000</v>
      </c>
      <c r="D18" s="7" t="n">
        <v>2250000</v>
      </c>
    </row>
    <row r="19" spans="1:25">
      <c r="A19" s="4" t="s">
        <v>511</v>
      </c>
    </row>
    <row r="20" spans="1:25">
      <c r="A20" s="3" t="s">
        <v>504</v>
      </c>
    </row>
    <row r="21" spans="1:25">
      <c r="A21" s="4" t="s">
        <v>512</v>
      </c>
      <c r="O21" s="4" t="s">
        <v>263</v>
      </c>
    </row>
    <row r="22" spans="1:25">
      <c r="A22" s="4" t="s">
        <v>513</v>
      </c>
    </row>
    <row r="23" spans="1:25">
      <c r="A23" s="3" t="s">
        <v>504</v>
      </c>
    </row>
    <row r="24" spans="1:25">
      <c r="A24" s="4" t="s">
        <v>514</v>
      </c>
      <c r="S24" s="4" t="s">
        <v>515</v>
      </c>
      <c r="T24" s="4" t="s">
        <v>516</v>
      </c>
      <c r="U24" s="4" t="s">
        <v>517</v>
      </c>
    </row>
    <row r="25" spans="1:25">
      <c r="A25" s="4" t="s">
        <v>518</v>
      </c>
    </row>
    <row r="26" spans="1:25">
      <c r="A26" s="3" t="s">
        <v>504</v>
      </c>
    </row>
    <row r="27" spans="1:25">
      <c r="A27" s="4" t="s">
        <v>505</v>
      </c>
      <c r="K27" s="7" t="n">
        <v>11000000</v>
      </c>
    </row>
    <row r="28" spans="1:25">
      <c r="A28" s="4" t="s">
        <v>519</v>
      </c>
      <c r="H28" s="7" t="n">
        <v>3750000</v>
      </c>
    </row>
    <row r="29" spans="1:25">
      <c r="A29" s="4" t="s">
        <v>520</v>
      </c>
    </row>
    <row r="30" spans="1:25">
      <c r="A30" s="3" t="s">
        <v>504</v>
      </c>
    </row>
    <row r="31" spans="1:25">
      <c r="A31" s="4" t="s">
        <v>505</v>
      </c>
      <c r="I31" s="7" t="n">
        <v>9200000</v>
      </c>
    </row>
    <row r="32" spans="1:25">
      <c r="A32" s="4" t="s">
        <v>519</v>
      </c>
      <c r="G32" s="7" t="n">
        <v>1500000</v>
      </c>
      <c r="M32" s="7" t="n">
        <v>500000</v>
      </c>
    </row>
    <row r="33" spans="1:25">
      <c r="A33" s="4" t="s">
        <v>521</v>
      </c>
      <c r="G33" s="5" t="n">
        <v>1500000</v>
      </c>
    </row>
    <row r="34" spans="1:25">
      <c r="A34" s="4" t="s">
        <v>522</v>
      </c>
    </row>
    <row r="35" spans="1:25">
      <c r="A35" s="3" t="s">
        <v>504</v>
      </c>
    </row>
    <row r="36" spans="1:25">
      <c r="A36" s="4" t="s">
        <v>505</v>
      </c>
      <c r="G36" s="7" t="n">
        <v>825000</v>
      </c>
    </row>
    <row r="37" spans="1:25">
      <c r="A37" s="4" t="s">
        <v>523</v>
      </c>
    </row>
    <row r="38" spans="1:25">
      <c r="A38" s="3" t="s">
        <v>504</v>
      </c>
    </row>
    <row r="39" spans="1:25">
      <c r="A39" s="4" t="s">
        <v>524</v>
      </c>
      <c r="Q39" s="12" t="n">
        <v>100</v>
      </c>
      <c r="R39" s="5" t="n">
        <v>900000</v>
      </c>
    </row>
    <row r="40" spans="1:25">
      <c r="A40" s="4" t="s">
        <v>525</v>
      </c>
      <c r="E40" s="12" t="n">
        <v>5</v>
      </c>
      <c r="F40" s="7" t="n">
        <v>45000</v>
      </c>
    </row>
    <row r="41" spans="1:25">
      <c r="A41" s="4" t="s">
        <v>526</v>
      </c>
    </row>
    <row r="42" spans="1:25">
      <c r="A42" s="3" t="s">
        <v>504</v>
      </c>
    </row>
    <row r="43" spans="1:25">
      <c r="A43" s="4" t="s">
        <v>524</v>
      </c>
      <c r="J43" s="7" t="n">
        <v>200000</v>
      </c>
    </row>
    <row r="44" spans="1:25">
      <c r="A44" s="4" t="s">
        <v>527</v>
      </c>
      <c r="J44" s="5" t="n">
        <v>3</v>
      </c>
    </row>
    <row r="45" spans="1:25">
      <c r="A45" s="4" t="s">
        <v>528</v>
      </c>
      <c r="J45" s="5" t="n">
        <v>100</v>
      </c>
    </row>
    <row r="46" spans="1:25">
      <c r="A46" s="4" t="s">
        <v>529</v>
      </c>
    </row>
    <row r="47" spans="1:25">
      <c r="A47" s="3" t="s">
        <v>504</v>
      </c>
    </row>
    <row r="48" spans="1:25">
      <c r="A48" s="4" t="s">
        <v>524</v>
      </c>
      <c r="R48" s="7" t="n">
        <v>700000</v>
      </c>
    </row>
    <row r="49" spans="1:25">
      <c r="A49" s="4" t="s">
        <v>530</v>
      </c>
      <c r="Q49" s="5" t="n">
        <v>4</v>
      </c>
      <c r="R49" s="5" t="n">
        <v>4</v>
      </c>
    </row>
    <row r="50" spans="1:25">
      <c r="A50" s="4" t="s">
        <v>531</v>
      </c>
    </row>
    <row r="51" spans="1:25">
      <c r="A51" s="3" t="s">
        <v>504</v>
      </c>
    </row>
    <row r="52" spans="1:25">
      <c r="A52" s="4" t="s">
        <v>524</v>
      </c>
      <c r="R52" s="7" t="n">
        <v>500000</v>
      </c>
    </row>
    <row r="53" spans="1:25">
      <c r="A53" s="4" t="s">
        <v>532</v>
      </c>
      <c r="R53" s="5" t="n">
        <v>3</v>
      </c>
    </row>
    <row r="54" spans="1:25">
      <c r="A54" s="4" t="s">
        <v>533</v>
      </c>
    </row>
    <row r="55" spans="1:25">
      <c r="A55" s="3" t="s">
        <v>504</v>
      </c>
    </row>
    <row r="56" spans="1:25">
      <c r="A56" s="4" t="s">
        <v>534</v>
      </c>
      <c r="Q56" s="4" t="s">
        <v>535</v>
      </c>
      <c r="R56" s="4" t="s">
        <v>535</v>
      </c>
    </row>
    <row r="57" spans="1:25">
      <c r="A57" s="4" t="s">
        <v>536</v>
      </c>
      <c r="R57" s="7" t="n">
        <v>100000000</v>
      </c>
    </row>
    <row r="58" spans="1:25">
      <c r="A58" s="4" t="s">
        <v>537</v>
      </c>
    </row>
    <row r="59" spans="1:25">
      <c r="A59" s="3" t="s">
        <v>504</v>
      </c>
    </row>
    <row r="60" spans="1:25">
      <c r="A60" s="4" t="s">
        <v>524</v>
      </c>
      <c r="R60" s="5" t="n">
        <v>5000000</v>
      </c>
    </row>
    <row r="61" spans="1:25">
      <c r="A61" s="4" t="s">
        <v>538</v>
      </c>
    </row>
    <row r="62" spans="1:25">
      <c r="A62" s="3" t="s">
        <v>504</v>
      </c>
    </row>
    <row r="63" spans="1:25">
      <c r="A63" s="4" t="s">
        <v>524</v>
      </c>
      <c r="R63" s="7" t="n">
        <v>10000000</v>
      </c>
    </row>
    <row r="64" spans="1:25">
      <c r="A64" s="4" t="s">
        <v>539</v>
      </c>
    </row>
    <row r="65" spans="1:25">
      <c r="A65" s="3" t="s">
        <v>504</v>
      </c>
    </row>
    <row r="66" spans="1:25">
      <c r="A66" s="4" t="s">
        <v>540</v>
      </c>
      <c r="B66" s="7" t="n">
        <v>17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s>
  <sheetData>
    <row r="1" spans="1:4">
      <c r="A1" s="1" t="s">
        <v>541</v>
      </c>
      <c r="B1" s="2" t="s">
        <v>26</v>
      </c>
      <c r="C1" s="2" t="s">
        <v>1</v>
      </c>
    </row>
    <row r="2" spans="1:4">
      <c r="B2" s="2" t="s">
        <v>542</v>
      </c>
      <c r="C2" s="2" t="s">
        <v>336</v>
      </c>
      <c r="D2" s="2" t="s">
        <v>543</v>
      </c>
    </row>
    <row r="3" spans="1:4">
      <c r="A3" s="3" t="s">
        <v>504</v>
      </c>
    </row>
    <row r="4" spans="1:4">
      <c r="A4" s="4" t="s">
        <v>544</v>
      </c>
      <c r="B4" s="7" t="n">
        <v>1200000</v>
      </c>
    </row>
    <row r="5" spans="1:4">
      <c r="A5" s="4" t="s">
        <v>545</v>
      </c>
      <c r="B5" s="7" t="n">
        <v>1100000</v>
      </c>
    </row>
    <row r="6" spans="1:4">
      <c r="A6" s="4" t="s">
        <v>546</v>
      </c>
      <c r="B6" s="4" t="s">
        <v>547</v>
      </c>
    </row>
    <row r="7" spans="1:4">
      <c r="A7" s="4" t="s">
        <v>548</v>
      </c>
      <c r="B7" s="4" t="s">
        <v>549</v>
      </c>
    </row>
    <row r="8" spans="1:4">
      <c r="A8" s="4" t="s">
        <v>550</v>
      </c>
    </row>
    <row r="9" spans="1:4">
      <c r="A9" s="3" t="s">
        <v>504</v>
      </c>
    </row>
    <row r="10" spans="1:4">
      <c r="A10" s="4" t="s">
        <v>551</v>
      </c>
      <c r="D10" s="5" t="n">
        <v>2</v>
      </c>
    </row>
    <row r="11" spans="1:4">
      <c r="A11" s="4" t="s">
        <v>524</v>
      </c>
      <c r="C11" s="7" t="n">
        <v>500000</v>
      </c>
    </row>
    <row r="12" spans="1:4">
      <c r="A12" s="4" t="s">
        <v>505</v>
      </c>
      <c r="C12" s="7" t="n">
        <v>4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52</v>
      </c>
      <c r="B1" s="2" t="s">
        <v>553</v>
      </c>
      <c r="C1" s="2" t="s">
        <v>554</v>
      </c>
      <c r="D1" s="2" t="s">
        <v>555</v>
      </c>
      <c r="E1" s="2" t="s">
        <v>556</v>
      </c>
      <c r="F1" s="2" t="s">
        <v>2</v>
      </c>
      <c r="G1" s="2" t="s">
        <v>2</v>
      </c>
      <c r="H1" s="2" t="s">
        <v>27</v>
      </c>
      <c r="I1" s="2" t="s">
        <v>70</v>
      </c>
      <c r="J1" s="2" t="s">
        <v>557</v>
      </c>
    </row>
    <row r="2" spans="1:10">
      <c r="A2" s="3" t="s">
        <v>558</v>
      </c>
    </row>
    <row r="3" spans="1:10">
      <c r="A3" s="4" t="s">
        <v>110</v>
      </c>
      <c r="F3" s="5" t="n">
        <v>10000000</v>
      </c>
      <c r="G3" s="5" t="n">
        <v>10000000</v>
      </c>
      <c r="I3" s="5" t="n">
        <v>10000000</v>
      </c>
      <c r="J3" s="5" t="n">
        <v>1500000</v>
      </c>
    </row>
    <row r="4" spans="1:10">
      <c r="A4" s="4" t="s">
        <v>109</v>
      </c>
      <c r="F4" s="10" t="n">
        <v>0.01</v>
      </c>
      <c r="G4" s="10" t="n">
        <v>0.01</v>
      </c>
      <c r="I4" s="10" t="n">
        <v>0.01</v>
      </c>
      <c r="J4" s="10" t="n">
        <v>0.01</v>
      </c>
    </row>
    <row r="5" spans="1:10">
      <c r="A5" s="4" t="s">
        <v>559</v>
      </c>
      <c r="C5" s="5" t="n">
        <v>1250000</v>
      </c>
    </row>
    <row r="6" spans="1:10">
      <c r="A6" s="4" t="s">
        <v>73</v>
      </c>
      <c r="F6" s="7" t="n">
        <v>0</v>
      </c>
      <c r="G6" s="7" t="n">
        <v>0</v>
      </c>
      <c r="I6" s="7" t="n">
        <v>700000</v>
      </c>
    </row>
    <row r="7" spans="1:10">
      <c r="A7" s="4" t="s">
        <v>560</v>
      </c>
    </row>
    <row r="8" spans="1:10">
      <c r="A8" s="3" t="s">
        <v>558</v>
      </c>
    </row>
    <row r="9" spans="1:10">
      <c r="A9" s="4" t="s">
        <v>559</v>
      </c>
      <c r="C9" s="5" t="n">
        <v>1250000</v>
      </c>
    </row>
    <row r="10" spans="1:10">
      <c r="A10" s="4" t="s">
        <v>561</v>
      </c>
      <c r="C10" s="10" t="n">
        <v>8.1</v>
      </c>
    </row>
    <row r="11" spans="1:10">
      <c r="A11" s="4" t="s">
        <v>562</v>
      </c>
      <c r="C11" s="4" t="s">
        <v>563</v>
      </c>
    </row>
    <row r="12" spans="1:10">
      <c r="A12" s="4" t="s">
        <v>433</v>
      </c>
    </row>
    <row r="13" spans="1:10">
      <c r="A13" s="3" t="s">
        <v>558</v>
      </c>
    </row>
    <row r="14" spans="1:10">
      <c r="A14" s="4" t="s">
        <v>73</v>
      </c>
      <c r="F14" s="5" t="n">
        <v>0</v>
      </c>
      <c r="G14" s="5" t="n">
        <v>0</v>
      </c>
      <c r="I14" s="5" t="n">
        <v>400000</v>
      </c>
    </row>
    <row r="15" spans="1:10">
      <c r="A15" s="4" t="s">
        <v>564</v>
      </c>
    </row>
    <row r="16" spans="1:10">
      <c r="A16" s="3" t="s">
        <v>558</v>
      </c>
    </row>
    <row r="17" spans="1:10">
      <c r="A17" s="4" t="s">
        <v>565</v>
      </c>
      <c r="F17" s="7" t="n">
        <v>100000</v>
      </c>
      <c r="G17" s="5" t="n">
        <v>100000</v>
      </c>
    </row>
    <row r="18" spans="1:10">
      <c r="A18" s="4" t="s">
        <v>566</v>
      </c>
    </row>
    <row r="19" spans="1:10">
      <c r="A19" s="3" t="s">
        <v>558</v>
      </c>
    </row>
    <row r="20" spans="1:10">
      <c r="A20" s="4" t="s">
        <v>567</v>
      </c>
      <c r="G20" s="5" t="n">
        <v>875000</v>
      </c>
    </row>
    <row r="21" spans="1:10">
      <c r="A21" s="4" t="s">
        <v>568</v>
      </c>
      <c r="B21" s="7" t="n">
        <v>125000</v>
      </c>
    </row>
    <row r="22" spans="1:10">
      <c r="A22" s="4" t="s">
        <v>569</v>
      </c>
      <c r="B22" s="4" t="s">
        <v>570</v>
      </c>
    </row>
    <row r="23" spans="1:10">
      <c r="A23" s="4" t="s">
        <v>571</v>
      </c>
      <c r="B23" s="7" t="n">
        <v>125000</v>
      </c>
    </row>
    <row r="24" spans="1:10">
      <c r="A24" s="4" t="s">
        <v>572</v>
      </c>
    </row>
    <row r="25" spans="1:10">
      <c r="A25" s="3" t="s">
        <v>558</v>
      </c>
    </row>
    <row r="26" spans="1:10">
      <c r="A26" s="4" t="s">
        <v>567</v>
      </c>
      <c r="G26" s="7" t="n">
        <v>375000</v>
      </c>
      <c r="H26" s="7" t="n">
        <v>291668</v>
      </c>
    </row>
    <row r="27" spans="1:10">
      <c r="A27" s="4" t="s">
        <v>573</v>
      </c>
    </row>
    <row r="28" spans="1:10">
      <c r="A28" s="3" t="s">
        <v>558</v>
      </c>
    </row>
    <row r="29" spans="1:10">
      <c r="A29" s="4" t="s">
        <v>574</v>
      </c>
      <c r="D29" s="4" t="s">
        <v>575</v>
      </c>
    </row>
    <row r="30" spans="1:10">
      <c r="A30" s="4" t="s">
        <v>576</v>
      </c>
    </row>
    <row r="31" spans="1:10">
      <c r="A31" s="3" t="s">
        <v>558</v>
      </c>
    </row>
    <row r="32" spans="1:10">
      <c r="A32" s="4" t="s">
        <v>567</v>
      </c>
      <c r="I32" s="7" t="n">
        <v>600000</v>
      </c>
    </row>
    <row r="33" spans="1:10">
      <c r="A33" s="4" t="s">
        <v>577</v>
      </c>
    </row>
    <row r="34" spans="1:10">
      <c r="A34" s="3" t="s">
        <v>558</v>
      </c>
    </row>
    <row r="35" spans="1:10">
      <c r="A35" s="4" t="s">
        <v>567</v>
      </c>
      <c r="E35" s="7" t="n">
        <v>127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4:47:38Z</dcterms:created>
  <dcterms:modified xmlns:dcterms="http://purl.org/dc/terms/" xmlns:xsi="http://www.w3.org/2001/XMLSchema-instance" xsi:type="dcterms:W3CDTF">2018-11-13T14:47:38Z</dcterms:modified>
</cp:coreProperties>
</file>